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Term Loans Payable" sheetId="9" state="visible" r:id="rId9"/>
    <sheet xmlns:r="http://schemas.openxmlformats.org/officeDocument/2006/relationships" name="Contract Termination Costs"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Segment Information" sheetId="13" state="visible" r:id="rId13"/>
    <sheet xmlns:r="http://schemas.openxmlformats.org/officeDocument/2006/relationships" name="Investment In FC Organizational" sheetId="14" state="visible" r:id="rId14"/>
    <sheet xmlns:r="http://schemas.openxmlformats.org/officeDocument/2006/relationships" name="Basis Of Presentation (Policy)" sheetId="15" state="visible" r:id="rId15"/>
    <sheet xmlns:r="http://schemas.openxmlformats.org/officeDocument/2006/relationships" name="Inventories (Tables)" sheetId="16" state="visible" r:id="rId16"/>
    <sheet xmlns:r="http://schemas.openxmlformats.org/officeDocument/2006/relationships" name="Term Loans Payable (Tables)" sheetId="17" state="visible" r:id="rId17"/>
    <sheet xmlns:r="http://schemas.openxmlformats.org/officeDocument/2006/relationships" name="Stock-Based Compensation (Table" sheetId="18" state="visible" r:id="rId18"/>
    <sheet xmlns:r="http://schemas.openxmlformats.org/officeDocument/2006/relationships" name="Earnings Per Share (Tables)" sheetId="19" state="visible" r:id="rId19"/>
    <sheet xmlns:r="http://schemas.openxmlformats.org/officeDocument/2006/relationships" name="Segment Information (Tables)" sheetId="20" state="visible" r:id="rId20"/>
    <sheet xmlns:r="http://schemas.openxmlformats.org/officeDocument/2006/relationships" name="Basis Of Presentation (Narrativ" sheetId="21" state="visible" r:id="rId21"/>
    <sheet xmlns:r="http://schemas.openxmlformats.org/officeDocument/2006/relationships" name="Inventories (Components Of Inve" sheetId="22" state="visible" r:id="rId22"/>
    <sheet xmlns:r="http://schemas.openxmlformats.org/officeDocument/2006/relationships" name="Term Loans Payable (Narrative) " sheetId="23" state="visible" r:id="rId23"/>
    <sheet xmlns:r="http://schemas.openxmlformats.org/officeDocument/2006/relationships" name="Term Loans Payable (Principal P" sheetId="24" state="visible" r:id="rId24"/>
    <sheet xmlns:r="http://schemas.openxmlformats.org/officeDocument/2006/relationships" name="Contract Termination Costs (Nar" sheetId="25" state="visible" r:id="rId25"/>
    <sheet xmlns:r="http://schemas.openxmlformats.org/officeDocument/2006/relationships" name="Stock-Based Compensation (Narra" sheetId="26" state="visible" r:id="rId26"/>
    <sheet xmlns:r="http://schemas.openxmlformats.org/officeDocument/2006/relationships" name="Stock-Based Compensation (Total" sheetId="27" state="visible" r:id="rId27"/>
    <sheet xmlns:r="http://schemas.openxmlformats.org/officeDocument/2006/relationships" name="Stock-Based Compensation (Sched" sheetId="28" state="visible" r:id="rId28"/>
    <sheet xmlns:r="http://schemas.openxmlformats.org/officeDocument/2006/relationships" name="Stock-Based Compensation (Unves" sheetId="29" state="visible" r:id="rId29"/>
    <sheet xmlns:r="http://schemas.openxmlformats.org/officeDocument/2006/relationships" name="Stock-Based Compensation (Stock" sheetId="30" state="visible" r:id="rId30"/>
    <sheet xmlns:r="http://schemas.openxmlformats.org/officeDocument/2006/relationships" name="Earnings Per Share (Narrative) " sheetId="31" state="visible" r:id="rId31"/>
    <sheet xmlns:r="http://schemas.openxmlformats.org/officeDocument/2006/relationships" name="Earnings Per Share (Computation" sheetId="32" state="visible" r:id="rId32"/>
    <sheet xmlns:r="http://schemas.openxmlformats.org/officeDocument/2006/relationships" name="Segment Information (Narrative)" sheetId="33" state="visible" r:id="rId33"/>
    <sheet xmlns:r="http://schemas.openxmlformats.org/officeDocument/2006/relationships" name="Segment Information (Schedule O" sheetId="34" state="visible" r:id="rId34"/>
    <sheet xmlns:r="http://schemas.openxmlformats.org/officeDocument/2006/relationships" name="Segment Information (Reconcilia" sheetId="35" state="visible" r:id="rId35"/>
    <sheet xmlns:r="http://schemas.openxmlformats.org/officeDocument/2006/relationships" name="Investment In FC Organization36" sheetId="36" state="visible" r:id="rId36"/>
  </sheets>
  <definedNames/>
  <calcPr calcId="124519" fullCalcOnLoad="1"/>
</workbook>
</file>

<file path=xl/sharedStrings.xml><?xml version="1.0" encoding="utf-8"?>
<sst xmlns="http://schemas.openxmlformats.org/spreadsheetml/2006/main" uniqueCount="347">
  <si>
    <t>Document And Entity Information - shares</t>
  </si>
  <si>
    <t>6 Months Ended</t>
  </si>
  <si>
    <t>Feb. 28, 2017</t>
  </si>
  <si>
    <t>Mar. 31, 2017</t>
  </si>
  <si>
    <t>Document And Entity Information [Abstract]</t>
  </si>
  <si>
    <t>Document Type</t>
  </si>
  <si>
    <t>10-Q</t>
  </si>
  <si>
    <t>Document Period End Date</t>
  </si>
  <si>
    <t>Feb. 28,
		2017</t>
  </si>
  <si>
    <t>Amendment Flag</t>
  </si>
  <si>
    <t>false</t>
  </si>
  <si>
    <t>Document Fiscal Period Focus</t>
  </si>
  <si>
    <t>Q2</t>
  </si>
  <si>
    <t>Document Fiscal Year Focus</t>
  </si>
  <si>
    <t>Entity Registrant Name</t>
  </si>
  <si>
    <t>FRANKLIN COVEY CO</t>
  </si>
  <si>
    <t>Entity Central Index Key</t>
  </si>
  <si>
    <t>Current Fiscal Year End Date</t>
  </si>
  <si>
    <t>--08-31</t>
  </si>
  <si>
    <t>Entity Filer Category</t>
  </si>
  <si>
    <t>Accelerated Filer</t>
  </si>
  <si>
    <t>Entity Common Stock, Shares Outstanding</t>
  </si>
  <si>
    <t>Condensed Consolidated Balance Sheets - USD ($) $ in Thousands</t>
  </si>
  <si>
    <t>Aug. 31, 2016</t>
  </si>
  <si>
    <t>Current assets:</t>
  </si>
  <si>
    <t>Cash and cash equivalents</t>
  </si>
  <si>
    <t>Accounts receivable, less allowance for doubtful accounts of $2,117 and $1,579</t>
  </si>
  <si>
    <t>Receivable from related party</t>
  </si>
  <si>
    <t>Inventories</t>
  </si>
  <si>
    <t>Prepaid expenses and other current assets</t>
  </si>
  <si>
    <t>Total current assets</t>
  </si>
  <si>
    <t>Property and equipment, net</t>
  </si>
  <si>
    <t>Intangible assets, net</t>
  </si>
  <si>
    <t>Goodwill</t>
  </si>
  <si>
    <t>Long-term receivable from related party</t>
  </si>
  <si>
    <t>Other long-term assets</t>
  </si>
  <si>
    <t>Total assets</t>
  </si>
  <si>
    <t>Current liabilities:</t>
  </si>
  <si>
    <t>Current portion of financing obligation</t>
  </si>
  <si>
    <t>Current portion of term notes payable</t>
  </si>
  <si>
    <t>Accounts payable</t>
  </si>
  <si>
    <t>Income taxes payable</t>
  </si>
  <si>
    <t>Deferred revenue</t>
  </si>
  <si>
    <t>Accrued liabilities</t>
  </si>
  <si>
    <t>Total current liabilities</t>
  </si>
  <si>
    <t>Financing obligation, less current portion</t>
  </si>
  <si>
    <t>Term notes payable, less current portion</t>
  </si>
  <si>
    <t>Other liabilities</t>
  </si>
  <si>
    <t>Deferred income tax liabilities</t>
  </si>
  <si>
    <t>Total liabilities</t>
  </si>
  <si>
    <t>Shareholders' equity:</t>
  </si>
  <si>
    <t>Common stock, $.05 par value; 40,000 shares authorized, 27,056 shares issued</t>
  </si>
  <si>
    <t>Additional paid-in capital</t>
  </si>
  <si>
    <t>Retained earnings</t>
  </si>
  <si>
    <t>Accumulated other comprehensive income</t>
  </si>
  <si>
    <t>Treasury stock at cost, 13,295 shares and 13,332 shares</t>
  </si>
  <si>
    <t>Total shareholders' equity</t>
  </si>
  <si>
    <t>Total liabilities and shareholders' equity</t>
  </si>
  <si>
    <t>Condensed Consolidated Balance Sheets (Parenthetical) - USD ($) shares in Thousands, $ in Thousands</t>
  </si>
  <si>
    <t>Condensed Consolidated Balance Sheets [Abstract]</t>
  </si>
  <si>
    <t>Allowance for doubtful accounts</t>
  </si>
  <si>
    <t>Common stock, par value</t>
  </si>
  <si>
    <t>Common stock, shares authorized</t>
  </si>
  <si>
    <t>Common stock, shares issued</t>
  </si>
  <si>
    <t>Treasury stock, shares</t>
  </si>
  <si>
    <t>Condensed Consolidated Statements Of Operations And Statements Of Comprehensive Income - USD ($) shares in Thousands, $ in Thousands</t>
  </si>
  <si>
    <t>3 Months Ended</t>
  </si>
  <si>
    <t>Feb. 27, 2016</t>
  </si>
  <si>
    <t>Net sales:</t>
  </si>
  <si>
    <t>Training and consulting services</t>
  </si>
  <si>
    <t>Products</t>
  </si>
  <si>
    <t>Leasing</t>
  </si>
  <si>
    <t>Total net sales</t>
  </si>
  <si>
    <t>Cost of sales:</t>
  </si>
  <si>
    <t>Total cost of sales</t>
  </si>
  <si>
    <t>Gross profit</t>
  </si>
  <si>
    <t>Selling, general, and administrative</t>
  </si>
  <si>
    <t>Contract termination costs</t>
  </si>
  <si>
    <t>Restructuring costs</t>
  </si>
  <si>
    <t>Depreciation</t>
  </si>
  <si>
    <t>Amortization</t>
  </si>
  <si>
    <t>Income (loss) from operations</t>
  </si>
  <si>
    <t>Interest income</t>
  </si>
  <si>
    <t>Interest expense</t>
  </si>
  <si>
    <t>Income (loss) before income taxes</t>
  </si>
  <si>
    <t>Income tax benefit (provision)</t>
  </si>
  <si>
    <t>Net income (loss)</t>
  </si>
  <si>
    <t>Net income (loss) per share:</t>
  </si>
  <si>
    <t>Basic and diluted</t>
  </si>
  <si>
    <t>Weighted average number of common shares:</t>
  </si>
  <si>
    <t>Basic</t>
  </si>
  <si>
    <t>Diluted</t>
  </si>
  <si>
    <t>COMPREHENSIVE INCOME (LOSS)</t>
  </si>
  <si>
    <t>Foreign currency translation adjustments, net of income tax benefit (provision) of $(9), $(120), $333, and $(68)</t>
  </si>
  <si>
    <t>Comprehensive income (loss)</t>
  </si>
  <si>
    <t>Condensed Consolidated Statements Of Operations And Statements Of Comprehensive Income (Parenthetical) - USD ($) $ in Thousands</t>
  </si>
  <si>
    <t>Condensed Consolidated Statements Of Operations And Statements Of Comprehensive Income [Abstract]</t>
  </si>
  <si>
    <t>Foreign currency translation adjustments, tax</t>
  </si>
  <si>
    <t>Condensed Consolidated Statements Of Cash Flows - USD ($) $ in Thousands</t>
  </si>
  <si>
    <t>CASH FLOWS FROM OPERATING ACTIVITIES</t>
  </si>
  <si>
    <t>Adjustments to reconcile net income (loss) to net cash provided by operating activities:</t>
  </si>
  <si>
    <t>Depreciation and amortization</t>
  </si>
  <si>
    <t>Stock-based compensation expense</t>
  </si>
  <si>
    <t>Amortization of capitalized curriculum costs</t>
  </si>
  <si>
    <t>Deferred income taxes</t>
  </si>
  <si>
    <t>Increase (reduction) of estimated earn out liability</t>
  </si>
  <si>
    <t>Changes in assets and liabilities:</t>
  </si>
  <si>
    <t>Decrease in accounts receivable, net</t>
  </si>
  <si>
    <t>Decrease (increase) in inventories</t>
  </si>
  <si>
    <t>Decrease in receivable from related party</t>
  </si>
  <si>
    <t>Increase in prepaid expenses and other assets</t>
  </si>
  <si>
    <t>Decrease in accounts payable and accrued liabilities</t>
  </si>
  <si>
    <t>Increase (decrease) in deferred revenue</t>
  </si>
  <si>
    <t>Increase in income taxes payable/receivable</t>
  </si>
  <si>
    <t>Decrease in other long-term liabilities</t>
  </si>
  <si>
    <t>Net cash provided by operating activities</t>
  </si>
  <si>
    <t>CASH FLOWS FROM INVESTING ACTIVITIES</t>
  </si>
  <si>
    <t>Purchases of property and equipment</t>
  </si>
  <si>
    <t>Curriculum development costs</t>
  </si>
  <si>
    <t>Net cash used for investing activities</t>
  </si>
  <si>
    <t>CASH FLOWS FROM FINANCING ACTIVITIES</t>
  </si>
  <si>
    <t>Proceeds from term notes payable financing</t>
  </si>
  <si>
    <t>Principal payments on term notes payable</t>
  </si>
  <si>
    <t>Principal payments on financing obligation</t>
  </si>
  <si>
    <t>Purchases of common stock for treasury</t>
  </si>
  <si>
    <t>Proceeds from sales of common stock held in treasury</t>
  </si>
  <si>
    <t>Net cash provided by (used for) financing activities</t>
  </si>
  <si>
    <t>Effect of foreign currency exchange rates on cash and cash equivalents</t>
  </si>
  <si>
    <t>Net increase (decrease) in cash and cash equivalents</t>
  </si>
  <si>
    <t>Cash and cash equivalents at beginning of the period</t>
  </si>
  <si>
    <t>Cash and cash equivalents at end of the period</t>
  </si>
  <si>
    <t>Supplemental disclosure of cash flow information:</t>
  </si>
  <si>
    <t>Cash paid for income taxes</t>
  </si>
  <si>
    <t>Cash paid for interest</t>
  </si>
  <si>
    <t>Non-cash investing and financing activities:</t>
  </si>
  <si>
    <t>Purchases of property and equipment financed by accounts payable</t>
  </si>
  <si>
    <t>Basis Of Presentation</t>
  </si>
  <si>
    <t>Basis Of Presentation [Abstract]</t>
  </si>
  <si>
    <t xml:space="preserve">NOTE 1 – BASIS OF PRESENTATION
﻿
General
﻿
Franklin Covey Co. (hereafter referred to as us, we, our, or the Company) is a global company focused on individual and organizational performance improvement. Our mission is to “enable greatness in people and organizations everywhere,” and our employees worldwide are organized to help individuals and organizations achieve sustained superior performance through changes in human behavior. Our expertise extends to seven crucial areas: Leadership, Execution, Productivity, Trust, Sales Performance, Customer Loyalty, and Educational i mprovement.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
In the training and consulting marketplace, we believe there are four important characteristics that distinguish us from our competitors.
﻿
1.
World Class Content – Our content is principle centered and based on natural laws of human behavior and effectiveness. When our content is applied consistently in an organization, we believe the culture of that organization will change to enable the organization to achieve their own great purposes. Our content is designed to build new skillsets, establish new mindsets, and provide enabling toolsets to our clients.
﻿
2.
Breadth and Scalability of Delivery Options – We have a wide range of content delivery options, including: the All Access Pass and other intellectual property licenses, on-site training, training led through certified facilitators, on-line learning, blended learning, and organization-wide transformational processes, including consulting and coaching.
﻿
3.
Global Capability – We have sales professionals in the United States and Canada who serve clients in the private sector and in government al organizations ; wholly owned subsidiaries in Australia, China, Japan, and the United Kingdom; and we contract with licensee partners who deliver our content and provide services in over 150 other countries and territories around the world.
﻿
4.
Transformational Impact and Reach – We are committed to, and measure ourselves by, our clients’ achievement of transformational results.
﻿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Customer Loyalty, and Educational improvement. Our offerings are described in further detail at www.franklincovey.com .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6.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On January 20, 2017, our Board of Directors approved a change to our fiscal quarter ending dates from a modified 52/53-week calendar in which quarterly periods ended on different dates from year to year, to the last day of the calendar month in each quarter. Beginning with the second quarter of fiscal 2017, the Company’s fiscal quarter ending dates will be November 30, February 28 (or February 29 in leap years), and May 31, rather than on February 25, 2017 and May 27, 2017 as previously announced for the end of the second and third quarters of fiscal 2017. The Company’s fiscal year end will remain unchanged at August 31 of each year.
﻿
The results of operations for the quarter and two quarters ended February 2 8 , 201 7 are not necessarily indicative of results expected for the entire fiscal year ending August 31, 2017, or for any future periods.
﻿
Fair Value of Financial Instruments and NinetyFive 5 Earn Out Payments
﻿
At February 2 8 , 201 7 , the carrying value of our financial instruments approximated their fair values. The fair value of the contingent earn out payment liability from the acquisition of Ninety-Five 5, LLC (NinetyFive 5) in a prior period is considered a “level 3” measurement because we estimate projected earnings during the measurement period utilizing various potential pay-out scenarios. There have been no significant changes in our valuation process from the disclosures as of August 31, 2016. The fair value of this liability was reduced to zero at February 28, 2017, based on the projected earnings of the Sales Performance practice during the remainder of the measurement period. For the quarter ended February 28, 2017, we reversed $0.9 million of expense related to the expected earn out obligation compared with $1.2 million of additional expense in the second quarter of fiscal 2016. We reversed a total of $1.9 million of expense during the two quarters ended February 28, 2017, compared with $1.6 million of additional expense in the first half of the prior year. Adjustments to the fair value of the contingent earn out liability are included in selling, general, and administrative expense in the accompanying condensed consolidated statements of operations.
﻿
Accounting Pronouncements Issued Not Yet Adopted
﻿
On May 28, 2014, the Financial Accounting Standards Board (FASB) issued Accounting Standards Update (ASU) No. 2014-09, Revenue from Contracts with Customers . This new standard was issued in conjunction with the International Accounting Standards Board (IASB) and is designed to create a single, principles-based process by which all businesses calculate revenue. The new standard replaces numerous individual, industry-specific revenue rules found in U.S. generally accepted accounting principles and is required to be adopted in fiscal years beginning after December 15, 2017 and for interim periods therein. The new standard may be applied using the “full retrospective” or “modified retrospective” approach. We are currently in the process of evaluating our various revenue streams to determine the impact of adopting ASU No. 2014-09. We currently believe that the adoption of ASU No. 2014-09 will not significantly change the recognition of revenues associated with the delivery of onsite presentations and facilitator material sales. However, the recognition of revenues associated with intellectual property licenses, such as our All Access Pass, and other revenue streams may be impacted by the new standard. As of February 28, 2017, we have not yet determined the method of adoption nor the full impact that ASU No. 201 4 -0 9 will have on our reported revenue or results of operations.
﻿
In April 2016, the FASB issued ASU 2016-10, Revenue from Contracts with Customers (Topic 606) - Identifying Performance Obligations and Licensing . The guidance in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for Topic 606 (ASU 2014-09) discussed above. As of February 28, 2017, we have not yet determined the full impact that ASU No. 201 6 - 1 0 will have on our reported revenue or results of operations.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February 28, 2017, we have not yet determined the full impact that the adoption of ASU 2016-02 will have on our financial statements.
﻿
In March 2016, the FASB issued ASU 2016-09, Compensation - Stock Compensation (Topic 718) - Improvements to Employee Share-Based Payment Accounting . The guidance in ASU 2016-09 simplifies several aspects of the accounting for stock-based payment transactions, including the income tax consequences, classification of awards as either equity or liabilities, and classification of items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Following adoption, the primary impact on our consolidated financial statements will be the recognition of excess tax benefits in the provision for income taxes rather than additional paid-in capital, which will likely result in increased volatility in the reported amounts of income tax expense and net income. As of February 28, 2017, we have not completed our evaluation of the impact of ASU 2016-09 on our results of operations or cash flows.
﻿
In January 2017, the FASB issued ASU 2017-04, Intangibles—Goodwill and Other: Simplifying the Test for Goodwill Impairment . This guidance simplifies the subsequent measurement of goodwill and eliminates the two-step goodwill impairment test. Under the new guidance, an annual or interim goodwill impairment test is performed by comparing the fair value of a reporting unit with its carrying amount, and an impairment charge is recognized for the amount by which the carrying amount exceeds the reporting unit’s fair value. The amendments also eliminate the requirements for any reporting unit with a zero or negative carrying amount to perform a qualitative assessment and two-step goodwill impairment test. The ASU is effective prospectively for fiscal years and interim periods within those years beginning after December 15, 2019. Early adoption is permitted for interim or annual goodwill impairment tests performed on testing dates after January 1, 2017. As of February 28, 2017, we have not completed our evaluation of the provisions of ASU 2017-04 and its impact on our consolidated financial statements.
﻿ </t>
  </si>
  <si>
    <t>Inventories [Abstract]</t>
  </si>
  <si>
    <t xml:space="preserve">NOTE 2 – INVENTORIES
﻿
Inventories are stated at the lower of cost or market, cost being determined using the first-in, first-out method, and were comprised of the following (in thousands):
﻿
﻿
﻿
February 28,
August 31,
﻿
2017
2016
﻿ Finished goods
$ 4,763
$ 5,002
﻿ Raw materials
15
40
﻿
$ 4,778
$ 5,042
﻿ </t>
  </si>
  <si>
    <t>Term Loans Payable</t>
  </si>
  <si>
    <t>Term Loans Payable [Abstract]</t>
  </si>
  <si>
    <t xml:space="preserve">﻿
﻿
NOTE 3 – TERM LOANS PAYABLE
﻿
On September 1, 2016, we obtained a $5.0 million term loan (the Term Loan) from the lender on our amended and restated secured credit agreement (the Secured Credit Agreement). Consistent with a $15.0 million term loan obtained in fiscal 2016, this Term Loan has an effective interest rate of LIBOR plus 1.85% per annum. Interest is payable monthly and principal payments of $312,500 are due and payable on the first day of each January, April, July, and October until August 2019. The remaining $1.25 million of principal due at the Term Loan maturity date may be repaid or converted into another term loan. The proceeds from the Term Loan may be used for general corporate purposes and the Term Loan may be repaid sooner than August 2019 at our discretion. Principal payments through the remainder of fiscal 2017 and by fiscal year through the maturity dates of our term loans payable are as follows (in thousands):
﻿
﻿
﻿
﻿ YEAR ENDING AUGUST 31,
Amount
﻿ 2017
$ 2,500
﻿ 2018
5,000
﻿ 2019
9,063
﻿
$ 16,563
﻿
The terms of our Secured Credit Agreement state that each additional term loan we obtain reduces the amount available to borrow on the revolving line of credit facility. Accordingly, at February 28, 2017, we may borrow up to $35.0 million on our revolving line of credit.
﻿
On February 28, 2017, we entered into the Sixth Modification Agreement to our Secured Credit Agreement. The primary purpose of the Sixth Modification Agreement is to adjust the definition of the fixed charge coverage ratio to include 85% of the change in our deferred revenue during the measurement period in calculated earnings before interest, taxes, depreciation, amortization, and rent expense (EBITDAR). The Sixth Modification Agreement is designed to accommodate the changes in our financial statements and business operations resulting from the introduction of the All Access Pass and the deferral of significant amounts of revenue over the lives of the underlying contracts. </t>
  </si>
  <si>
    <t>Contract Termination Costs</t>
  </si>
  <si>
    <t>Contract Termination Costs [Abstract]</t>
  </si>
  <si>
    <t xml:space="preserve">NOTE 4 – CONTRACT TERMINATION COSTS
﻿
We entered into a new 10 -year license agreement for Education practice content in a foreign country, with minimum required royalties payable to us totaling $16.3 million (at current exchange rates) over the life of the arrangement. Under a previously existing profit-sharing agreement, we would have been obligated to pay one -third of the new minimum royalty stream, or $5.4 million, plus one-third of any royalties in excess of the contractual minimums to the licensee that owns the rights for that country. For a $1.5 million payment, we terminated the previously existing profit-sharing agreement and we will not owe any further payments to the international licensee. Based on the guidance for contract termination costs, we expensed the $1.5 million payment during the quarter.
﻿
﻿ </t>
  </si>
  <si>
    <t>Stock-Based Compensation</t>
  </si>
  <si>
    <t>Stock-Based Compensation [Abstract]</t>
  </si>
  <si>
    <t xml:space="preserve">NOTE 5 – STOCK-BASED COMPENSATION
﻿
The cost of our stock-based compensation plans is included in selling, general, and administrative expenses in the accompanying condensed consolidated statements of operations. The total cost of our stock-based compensation plans was as follows for the periods presented (in thousands):
﻿
﻿
﻿
Quarter Ended
Two Quarters Ended
﻿
February 28,
February 27,
February 28,
February 27,
﻿
2017
2016
2017
2016
﻿ Performance awards
$ 1,391
$ 966
$ 2,469
$ 1,591
﻿ Unvested share awards
125
113
237
225
﻿ Employee stock purchase plan
33
32
56
58
﻿ Fully-vested share awards
15
-
15
-
﻿
$ 1,564
$ 1,111
$ 2,777
$ 1,874
﻿
During the quarter and two quarters ended February 28, 2017, we issued 124,304 shares and 137,843 shares, respectively, of our common stock to employees for stock-based compensation awards. The following is a description of the developments in our stock-based compensation plans during the quarter ended February 28, 2017.
﻿
Performance Awards
﻿
On October 18, 2016, the Organization and Compensation Committee (the Compensation Committee) of the Board of Directors granted new performance-based awards for our executive officers and members of senior management. A total of 183,381 shares may be earned by the participants based on six individual vesting conditions that are divided into two performance measures, trailing four-quarter adjusted earnings before interest, taxes, depreciation, and amortization (Adjusted EBITDA) and trailing four-quarter gross All Access Pass (AAP) sales as shown below.
﻿
﻿
﻿
﻿
﻿
Adjusted EBITDA
Gross AAP Sales
﻿
Award
Award
﻿
Goal
Number of
Tranche
Goal
Number of
Tranche
﻿
(thousands)
Shares
Status
(thousands)
Shares
Status
﻿ $ 36,672
42,789
not vested
$ 30,052
18,338
target achieved
﻿ 41,806
42,789
not vested
35,419
18,338
target achieved
﻿ 47,658
42,789
not vested
40,758
18,338
not vested
﻿
128,367
55,014
﻿
The fiscal 2017 long-term performance awards have a maximum life of six years and compensation expense is recognized as we determine it is probable that the shares will vest. Adjustments to compensation expense to reflect the timing of and the number of shares expected to be awarded will be made on a cumulative basis at the date of the adjustment. During the quarter ended February 28, 2017, the award targets were achieved for the first two gross AAP sales tranches. Subject to Compensation Committee approval, these tranches award a total of 36,676 shares of common stock to the participants. These shares are expected to be distributed during the third quarter of fiscal 2017.
﻿
In fiscal 2016, we introduced the All Access Pass, which allows our clients to access our intellectual property through an electronic portal. Based on guidance for multiple-element revenue arrangements, we defer a significant portion of AAP sales over the life of the client’s contract. Accordingly, sales of the All Access Pass have significantly impacted our financial results since the second quarter of fiscal 2016. On October 18, 2016, the Compensation Committee approved a modification to the fiscal 2012 through fiscal 2016 performance awards to include the change in deferred revenue, less certain costs, in Adjusted EBITDA in the vesting calculations. Our share price on October 18, 2016 was less than the share prices used to recognize stock-based compensation expense on the fiscal 2012 through fiscal 2016 performance awards and no incremental stock-based compensation expense was recognized from this modification.
﻿
Compensation expense recognized during the quarter and two quarters ended February 28, 2017, for performance awards includes expense related to awards granted in previous periods for which the performance conditions are probable of being achieved.
﻿
Unvested Share Awards
﻿
Our annual unvested share award granted to non-employee members of the Board of Directors is administered under the terms of the 2015 Omnibus Incentive Plan, and is designed to provide our non-employee directors, who are not eligible to participate in our employee stock purchase plan, an opportunity to obtain an interest in the Company through the acquisition of shares of our common stock. The annual unvested award is granted in January (following the annual shareholders’ meeting) of each year. For the fiscal 2017 award, each eligible director received a whole-share grant equal to $75,000 with a one -year vesting period. Our unvested share activity during the two quarters ended February 28, 2017 consisted of the following:
﻿
﻿
﻿
﻿
Weighted-Average
﻿
Grant Date
﻿
Number of
Fair Value
﻿
Shares
Per Share
﻿ Unvested stock awards at
﻿ August 31, 2016
25,032
$ 17.98
﻿ Granted
29,834
17.60
﻿ Forfeited
-
-
﻿ Vested
(25,032)
17.98
﻿ Unvested stock awards at
﻿ February 28, 2017
29,834
$ 17.60
﻿
At February 28, 2017 , there was approximately $0.4 million of unrecognized compensation expense associated with the fiscal 2017 Board of Director unvested share award.
﻿
Stock Options
﻿
Stock option activity for the two quarters ended February 28, 2017 was as follows:
﻿
﻿
﻿
﻿
Weighted
﻿
Avg. Exercise
﻿
Number of
Price Per
﻿
Stock Options
Share
﻿ Outstanding at August 31, 2016
631,250
$
11.41
﻿ Granted
-
-
﻿ Exercised
(62,500)
9.00
﻿ Forfeited
-
-
﻿
﻿ Outstanding at February 28, 2017
568,750
$
11.67
﻿
﻿ Options vested and exercisable at
﻿ February 28, 2017
568,750
$
11.67
﻿
During the quarter ended February 28, 2017, our Chief Executive Officer (CEO) exercised 62,500 options on a “net” basis and received 30,079 shares of the Company’s common stock with an aggregate intrinsic value of $0.5 million. The shares received by the CEO were reduced by 10,021 shares, which were withheld for minimum statutory taxes.
﻿
Employee Stock Purchase Plan
﻿
We have an employee stock purchase plan (ESPP) that offers qualified employees the opportunity to purchase shares of our common stock at a price equal to 85 percent of the average fair market value of our common stock on the last trading day of each fiscal quarter. During the quarter and two quarters ended February 28, 2017, we issued 7,238 shares and 18,281 shares of our common stock to participants in the ESPP. </t>
  </si>
  <si>
    <t>Earnings Per Share</t>
  </si>
  <si>
    <t>Earnings Per Share [Abstract]</t>
  </si>
  <si>
    <t xml:space="preserve">﻿
﻿
NOTE 6 – EARNINGS PER SHARE
﻿
The following is a reconciliation from basic earnings per share (EPS) to diluted EPS (in thousands, except per-share amounts).
﻿
﻿
﻿
﻿
Quarter Ended
Two Quarters Ended
﻿
February 28,
February 27,
February 28,
February 27,
﻿
2017
2016
2017
2016
﻿ Numerator for basic and
﻿ diluted earnings per share:
﻿ Net income (loss)
$ (3,333)
$ (448)
$ (7,291)
$ 342
﻿
﻿ Denominator for basic and
﻿ diluted earnings per share:
﻿ Basic weighted average shares
﻿ outstanding
13,825
15,299
13,808
15,758
﻿ Effect of dilutive securities:
﻿ Stock options and other
﻿ stock-based awards
-
-
-
145
﻿ Diluted weighted average
﻿ shares outstanding
13,825
15,299
13,808
15,903
﻿
﻿ EPS Calculations:
﻿ Net income (loss) per share:
﻿ Basic and diluted
$ (0.24)
$ (0.03)
$ (0.53)
$ 0.02
﻿
Since we incurred a net loss for the quarter and two quarters ended February 28, 2017, no potentially dilutive securities are included in the calculation of diluted earnings per share because such effect would be anti-dilutive. The number of dilutive stock options and other stock-based awards for the quarter ended February 28, 2017 would have been approximately 200,000 shares. Other securities, including performance stock-based compensation instru ments, may have a dilutive effect upon our EPS calculation in future periods if we achieve specified targets. </t>
  </si>
  <si>
    <t>Segment Information</t>
  </si>
  <si>
    <t>Segment Information [Abstract]</t>
  </si>
  <si>
    <t xml:space="preserve">﻿
﻿
NOTE 7 – SEGMENT INFORMATION
﻿
Our sales are primarily comprised of training and consulting services, and related products. Our internal reporting structure i s comprised of four operating divisions and a corporate services group. The operating divisions were determined to be reportable segments under the applicable accounting guidance. The following is a brief description of our reportable segments:
﻿
·
Direct Offices – This division includes our sales personnel that serve the United States and Canada; our international sales offices located in Japan, China, the United Kingdom, and Australia; and our public program operations.
﻿
·
Strategic Markets – This division includes our Government Services office, Global 50 group (focused on sales to large multinational organizations), Sales Performance practice, and our Customer Loyalty practice.
﻿
·
Education Practice – This division includes our domestic and international Education practice operations, which are focused on sales to educational institutions.
﻿
·
International Licensees – This division is primarily comprised of our international licensees’ royalty revenues.
﻿
·
Corporate and Other – Our corporate and other information includes leasing operations, shipping and handling revenues, book and audio sales, and certain corporate administrative expenses.
﻿
We determined that the Company’s chief operating decision maker is the CEO, and the primary measurement tool used in business unit performance analysis is Adjusted EBITDA, which may not be calculated as similarly titled amounts disclosed by other companies. For reporting purposes, our consolidated Adjusted EBITDA can be calculated as our income or loss from operations excluding stock-based compensation, restructuring charges, depreciation expense, amortization expense, and certain other charges such as impaired asset charges and adjustments for changes in the fair value of contingent earn out liabilities from previous business acquisitions.
﻿
Our operations are not capital intensive and we do not own any manufacturing facilities or equipment. Accordingly, we do not allocate assets to the division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
We account for the following segment information on the same basis as the accompanying condensed consolidated financial statements (in thousands).
﻿
﻿
﻿
﻿
Sales to
﻿ Quarter Ended
External
Adjusted
﻿ February 28, 2017
Customers
Gross Profit
EBITDA
﻿
﻿ Direct offices
$ 23,412
$ 16,517
$ 1,618
﻿ Strategic markets
6,002
3,827
(181)
﻿ Education practice
7,848
4,408
(848)
﻿ International licensees
2,937
2,262
1,335
﻿ Total
40,199
27,014
1,924
﻿ Corporate and eliminations
1,997
1,017
(2,291)
﻿ Consolidated
$ 42,196
$ 28,031
$ (367)
﻿
﻿ Quarter Ended
﻿ February 27, 2016
﻿
﻿ Direct offices
$ 24,564
$ 17,802
$ 4,461
﻿ Strategic markets
7,551
4,838
1,289
﻿ Education practice
6,835
3,170
(1,022)
﻿ International licensees
3,850
2,848
1,792
﻿ Total
42,800
28,658
6,520
﻿ Corporate and eliminations
2,469
1,196
(2,114)
﻿ Consolidated
$ 45,269
$ 29,854
$ 4,406
﻿
﻿ Two Quarters Ended
﻿ February 28, 2017
﻿
﻿ Direct offices
$ 44,659
$ 30,640
$ 1,022
﻿ Strategic markets
10,762
6,379
(1,364)
﻿ Education practice
16,591
9,432
(842)
﻿ International licensees
6,370
4,914
2,643
﻿ Total
78,382
51,365
1,459
﻿ Corporate and eliminations
3,601
1,975
(4,645)
﻿ Consolidated
$ 81,983
$ 53,340
$ (3,186)
﻿
﻿ Two Quarters Ended
﻿ February 27, 2016
﻿
﻿ Direct offices
$ 48,214
$ 34,371
$ 7,130
﻿ Strategic markets
14,747
9,347
2,139
﻿ Education practice
15,004
7,835
(709)
﻿ International licensees
8,369
6,305
4,129
﻿ Total
86,334
57,858
12,689
﻿ Corporate and eliminations
4,152
2,067
(3,809)
﻿ Consolidated
$ 90,486
$ 59,925
$ 8,880
﻿
A reconciliation of our consolidated Adjusted EBITDA to consolidated net income (loss) is provided below (in thousands).
﻿
﻿
﻿
﻿
Quarter Ended
Two Quarters Ended
﻿
February 28,
February 27,
February 28,
February 27,
﻿
2017
2016
2017
2016
﻿ Enterprise Adjusted EBITDA
$ 1,924
$ 6,520
$ 1,459
$ 12,689
﻿ Corporate expenses
(2,291)
(2,114)
(4,645)
(3,809)
﻿ Consolidated Adjusted EBITDA
(367)
4,406
(3,186)
8,880
﻿ Stock-based compensation expense
(1,564)
(1,111)
(2,777)
(1,874)
﻿ Contract termination costs
(1,500)
-
(1,500)
-
﻿ Reduction (increase) to contingent
﻿ earn out liability
924
(1,238)
1,936
(1,368)
﻿ Restructuring costs
-
(376)
-
(376)
﻿ China office start-up costs
(26)
-
(505)
-
﻿ Other expenses
(306)
(139)
(593)
(139)
﻿ Depreciation
(928)
(894)
(1,794)
(1,806)
﻿ Amortization
(721)
(909)
(1,443)
(1,819)
﻿ Income (loss) from operations
(4,488)
(261)
(9,862)
1,498
﻿ Interest income
109
83
225
161
﻿ Interest expense
(623)
(552)
(1,244)
(1,093)
﻿ Income (loss) before income taxes
(5,002)
(730)
(10,881)
566
﻿ Income tax benefit (provision)
1,669
282
3,590
(224)
﻿ Net income (loss)
$ (3,333)
$ (448)
$ (7,291)
$ 342
﻿ </t>
  </si>
  <si>
    <t>Investment In FC Organizational Products</t>
  </si>
  <si>
    <t>Investment In FC Organizational Products [Abstract]</t>
  </si>
  <si>
    <t xml:space="preserve">NOTE 8 – INVESTMENT IN FC ORGANIZATIONAL PRODUCTS
﻿
We own a 19.5 percent interest in FC Organizational Products (FCOP), an entity that purchased substantially all of our consumer solution business unit assets in fiscal 2008 for the purpose of expanding the sales of planners and related organizational products under a comprehensive licensing agreement. Due to significant operating losses incurred after the establishment of FCOP, we reconsidered whether FCOP was a variable interest entity as defined under FASC 810, and determined that FCOP was a variable interest entity.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an obligation to absorb losses or the right to receive benefits from FCOP that could potentially be significant. Our voting rights and management board representation approximate our ownership interest and we are unable to exercise control through voting interests or through other means.
﻿
We account for our investment in FCOP using the equity method of accounting. However, we have not recorded our share of FCOP’s losses in the accompanying condensed consolidated statements of operations because we have impaired and written off investment balances in previous periods, as defined within the applicable accounting guidance, in excess of our share of FCOP’s losses through February 28, 2017.
﻿
Our primary exposure related to FCOP is from amounts owed to us by FCOP. We receive reimbursement from FCOP for certain operating costs and rental payments for the office space that FCOP occupies.
﻿
The operations of FCOP are primarily financed by the sale of planning products and accessories in the normal course of business. The majority of FCOP’s sales and cash flows are seasonal and occur between October and January. Accordingly, we generally receive payment on outstanding receivables during our second and third quarters of each fiscal year. At February 28, 2017, we had $3.0 million (net of $0.7 million discount) receivable from FCOP, compared with $ 3.2 million (net of $0.8 million discount) receivable at August 31, 2016. These receivables are classified as components of current and long-term assets in our condensed consolidated balance sheets based on expected payment dates. The long-term receivables have been discounted using a rate of 15 percent.
﻿
During the quarter ended February 28, 2017, we received $0.7 million of cash from FCOP. Subsequent to February 28, 2017, we received an additional $1.4 million of cash from FCOP.
﻿ </t>
  </si>
  <si>
    <t>Basis Of Presentation (Policy)</t>
  </si>
  <si>
    <t>General</t>
  </si>
  <si>
    <t xml:space="preserve">General
﻿
Franklin Covey Co. (hereafter referred to as us, we, our, or the Company) is a global company focused on individual and organizational performance improvement. Our mission is to “enable greatness in people and organizations everywhere,” and our employees worldwide are organized to help individuals and organizations achieve sustained superior performance through changes in human behavior. Our expertise extends to seven crucial areas: Leadership, Execution, Productivity, Trust, Sales Performance, Customer Loyalty, and Educational i mprovement.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
In the training and consulting marketplace, we believe there are four important characteristics that distinguish us from our competitors.
﻿
1.
World Class Content – Our content is principle centered and based on natural laws of human behavior and effectiveness. When our content is applied consistently in an organization, we believe the culture of that organization will change to enable the organization to achieve their own great purposes. Our content is designed to build new skillsets, establish new mindsets, and provide enabling toolsets to our clients.
﻿
2.
Breadth and Scalability of Delivery Options – We have a wide range of content delivery options, including: the All Access Pass and other intellectual property licenses, on-site training, training led through certified facilitators, on-line learning, blended learning, and organization-wide transformational processes, including consulting and coaching.
﻿
3.
Global Capability – We have sales professionals in the United States and Canada who serve clients in the private sector and in government al organizations ; wholly owned subsidiaries in Australia, China, Japan, and the United Kingdom; and we contract with licensee partners who deliver our content and provide services in over 150 other countries and territories around the world.
﻿
4.
Transformational Impact and Reach – We are committed to, and measure ourselves by, our clients’ achievement of transformational results.
﻿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Customer Loyalty, and Educational improvement. Our offerings are described in further detail at www.franklincovey.com .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6.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On January 20, 2017, our Board of Directors approved a change to our fiscal quarter ending dates from a modified 52/53-week calendar in which quarterly periods ended on different dates from year to year, to the last day of the calendar month in each quarter. Beginning with the second quarter of fiscal 2017, the Company’s fiscal quarter ending dates will be November 30, February 28 (or February 29 in leap years), and May 31, rather than on February 25, 2017 and May 27, 2017 as previously announced for the end of the second and third quarters of fiscal 2017. The Company’s fiscal year end will remain unchanged at August 31 of each year.
﻿
The results of operations for the quarter and two quarters ended February 2 8 , 201 7 are not necessarily indicative of results expected for the entire fiscal year ending August 31, 2017, or for any future periods. </t>
  </si>
  <si>
    <t>Fair Value Of Financial Instruments And NinetyFive 5 Earn Out Payments</t>
  </si>
  <si>
    <t xml:space="preserve">Fair Value of Financial Instruments and NinetyFive 5 Earn Out Payments
﻿
At February 2 8 , 201 7 , the carrying value of our financial instruments approximated their fair values. The fair value of the contingent earn out payment liability from the acquisition of Ninety-Five 5, LLC (NinetyFive 5) in a prior period is considered a “level 3” measurement because we estimate projected earnings during the measurement period utilizing various potential pay-out scenarios. There have been no significant changes in our valuation process from the disclosures as of August 31, 2016. The fair value of this liability was reduced to zero at February 28, 2017, based on the projected earnings of the Sales Performance practice during the remainder of the measurement period. For the quarter ended February 28, 2017, we reversed $0.9 million of expense related to the expected earn out obligation compared with $1.2 million of additional expense in the second quarter of fiscal 2016. We reversed a total of $1.9 million of expense during the two quarters ended February 28, 2017, compared with $1.6 million of additional expense in the first half of the prior year. Adjustments to the fair value of the contingent earn out liability are included in selling, general, and administrative expense in the accompanying condensed consolidated statements of operations. </t>
  </si>
  <si>
    <t>Accounting Pronouncements Issued Not Yet Adopted</t>
  </si>
  <si>
    <t xml:space="preserve">Accounting Pronouncements Issued Not Yet Adopted
﻿
On May 28, 2014, the Financial Accounting Standards Board (FASB) issued Accounting Standards Update (ASU) No. 2014-09, Revenue from Contracts with Customers . This new standard was issued in conjunction with the International Accounting Standards Board (IASB) and is designed to create a single, principles-based process by which all businesses calculate revenue. The new standard replaces numerous individual, industry-specific revenue rules found in U.S. generally accepted accounting principles and is required to be adopted in fiscal years beginning after December 15, 2017 and for interim periods therein. The new standard may be applied using the “full retrospective” or “modified retrospective” approach. We are currently in the process of evaluating our various revenue streams to determine the impact of adopting ASU No. 2014-09. We currently believe that the adoption of ASU No. 2014-09 will not significantly change the recognition of revenues associated with the delivery of onsite presentations and facilitator material sales. However, the recognition of revenues associated with intellectual property licenses, such as our All Access Pass, and other revenue streams may be impacted by the new standard. As of February 28, 2017, we have not yet determined the method of adoption nor the full impact that ASU No. 201 4 -0 9 will have on our reported revenue or results of operations.
﻿
In April 2016, the FASB issued ASU 2016-10, Revenue from Contracts with Customers (Topic 606) - Identifying Performance Obligations and Licensing . The guidance in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for Topic 606 (ASU 2014-09) discussed above. As of February 28, 2017, we have not yet determined the full impact that ASU No. 201 6 - 1 0 will have on our reported revenue or results of operations.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February 28, 2017, we have not yet determined the full impact that the adoption of ASU 2016-02 will have on our financial statements.
﻿
In March 2016, the FASB issued ASU 2016-09, Compensation - Stock Compensation (Topic 718) - Improvements to Employee Share-Based Payment Accounting . The guidance in ASU 2016-09 simplifies several aspects of the accounting for stock-based payment transactions, including the income tax consequences, classification of awards as either equity or liabilities, and classification of items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Following adoption, the primary impact on our consolidated financial statements will be the recognition of excess tax benefits in the provision for income taxes rather than additional paid-in capital, which will likely result in increased volatility in the reported amounts of income tax expense and net income. As of February 28, 2017, we have not completed our evaluation of the impact of ASU 2016-09 on our results of operations or cash flows.
﻿
In January 2017, the FASB issued ASU 2017-04, Intangibles—Goodwill and Other: Simplifying the Test for Goodwill Impairment . This guidance simplifies the subsequent measurement of goodwill and eliminates the two-step goodwill impairment test. Under the new guidance, an annual or interim goodwill impairment test is performed by comparing the fair value of a reporting unit with its carrying amount, and an impairment charge is recognized for the amount by which the carrying amount exceeds the reporting unit’s fair value. The amendments also eliminate the requirements for any reporting unit with a zero or negative carrying amount to perform a qualitative assessment and two-step goodwill impairment test. The ASU is effective prospectively for fiscal years and interim periods within those years beginning after December 15, 2019. Early adoption is permitted for interim or annual goodwill impairment tests performed on testing dates after January 1, 2017. As of February 28, 2017, we have not completed our evaluation of the provisions of ASU 2017-04 and its impact on our consolidated financial statements. </t>
  </si>
  <si>
    <t>Inventories (Tables)</t>
  </si>
  <si>
    <t>Components Of Inventories</t>
  </si>
  <si>
    <t xml:space="preserve">﻿
﻿
﻿
February 28,
August 31,
﻿
2017
2016
﻿ Finished goods
$ 4,763
$ 5,002
﻿ Raw materials
15
40
﻿
$ 4,778
$ 5,042
﻿ </t>
  </si>
  <si>
    <t>Term Loans Payable (Tables)</t>
  </si>
  <si>
    <t>Principal Payments By Fiscal Year</t>
  </si>
  <si>
    <t xml:space="preserve">﻿
﻿
﻿ YEAR ENDING AUGUST 31,
Amount
﻿ 2017
$ 2,500
﻿ 2018
5,000
﻿ 2019
9,063
﻿
$ 16,563
﻿ </t>
  </si>
  <si>
    <t>Stock-Based Compensation (Tables)</t>
  </si>
  <si>
    <t>Total Cost Of Share-Based Compensation</t>
  </si>
  <si>
    <t xml:space="preserve">﻿
﻿
﻿
Quarter Ended
Two Quarters Ended
﻿
February 28,
February 27,
February 28,
February 27,
﻿
2017
2016
2017
2016
﻿ Performance awards
$ 1,391
$ 966
$ 2,469
$ 1,591
﻿ Unvested share awards
125
113
237
225
﻿ Employee stock purchase plan
33
32
56
58
﻿ Fully-vested share awards
15
-
15
-
﻿
$ 1,564
$ 1,111
$ 2,777
$ 1,874
﻿ </t>
  </si>
  <si>
    <t>Schedule Of Executive Awards</t>
  </si>
  <si>
    <t xml:space="preserve">﻿
﻿
﻿
Adjusted EBITDA
Gross AAP Sales
﻿
Award
Award
﻿
Goal
Number of
Tranche
Goal
Number of
Tranche
﻿
(thousands)
Shares
Status
(thousands)
Shares
Status
﻿ $ 36,672
42,789
not vested
$ 30,052
18,338
target achieved
﻿ 41,806
42,789
not vested
35,419
18,338
target achieved
﻿ 47,658
42,789
not vested
40,758
18,338
not vested
﻿
128,367
55,014
﻿ </t>
  </si>
  <si>
    <t>Unvested Stock Awards</t>
  </si>
  <si>
    <t xml:space="preserve">﻿
﻿
﻿
Weighted-Average
﻿
Grant Date
﻿
Number of
Fair Value
﻿
Shares
Per Share
﻿ Unvested stock awards at
﻿ August 31, 2016
25,032
$ 17.98
﻿ Granted
29,834
17.60
﻿ Forfeited
-
-
﻿ Vested
(25,032)
17.98
﻿ Unvested stock awards at
﻿ February 28, 2017
29,834
$ 17.60
﻿
﻿ </t>
  </si>
  <si>
    <t>Stock Option Activity</t>
  </si>
  <si>
    <t xml:space="preserve">﻿
﻿
﻿
Weighted
﻿
Avg. Exercise
﻿
Number of
Price Per
﻿
Stock Options
Share
﻿ Outstanding at August 31, 2016
631,250
$
11.41
﻿ Granted
-
-
﻿ Exercised
(62,500)
9.00
﻿ Forfeited
-
-
﻿
﻿ Outstanding at February 28, 2017
568,750
$
11.67
﻿
﻿ Options vested and exercisable at
﻿ February 28, 2017
568,750
$
11.67
﻿ </t>
  </si>
  <si>
    <t>Earnings Per Share (Tables)</t>
  </si>
  <si>
    <t>Computation Of EPS</t>
  </si>
  <si>
    <t xml:space="preserve">﻿
﻿
﻿
Quarter Ended
Two Quarters Ended
﻿
February 28,
February 27,
February 28,
February 27,
﻿
2017
2016
2017
2016
﻿ Numerator for basic and
﻿ diluted earnings per share:
﻿ Net income (loss)
$ (3,333)
$ (448)
$ (7,291)
$ 342
﻿
﻿ Denominator for basic and
﻿ diluted earnings per share:
﻿ Basic weighted average shares
﻿ outstanding
13,825
15,299
13,808
15,758
﻿ Effect of dilutive securities:
﻿ Stock options and other
﻿ stock-based awards
-
-
-
145
﻿ Diluted weighted average
﻿ shares outstanding
13,825
15,299
13,808
15,903
﻿
﻿ EPS Calculations:
﻿ Net income (loss) per share:
﻿ Basic and diluted
$ (0.24)
$ (0.03)
$ (0.53)
$ 0.02
﻿ </t>
  </si>
  <si>
    <t>Segment Information (Tables)</t>
  </si>
  <si>
    <t>Schedule Of Segment Operations</t>
  </si>
  <si>
    <t xml:space="preserve">﻿
﻿
﻿
Sales to
﻿ Quarter Ended
External
Adjusted
﻿ February 28, 2017
Customers
Gross Profit
EBITDA
﻿
﻿ Direct offices
$ 23,412
$ 16,517
$ 1,618
﻿ Strategic markets
6,002
3,827
(181)
﻿ Education practice
7,848
4,408
(848)
﻿ International licensees
2,937
2,262
1,335
﻿ Total
40,199
27,014
1,924
﻿ Corporate and eliminations
1,997
1,017
(2,291)
﻿ Consolidated
$ 42,196
$ 28,031
$ (367)
﻿
﻿ Quarter Ended
﻿ February 27, 2016
﻿
﻿ Direct offices
$ 24,564
$ 17,802
$ 4,461
﻿ Strategic markets
7,551
4,838
1,289
﻿ Education practice
6,835
3,170
(1,022)
﻿ International licensees
3,850
2,848
1,792
﻿ Total
42,800
28,658
6,520
﻿ Corporate and eliminations
2,469
1,196
(2,114)
﻿ Consolidated
$ 45,269
$ 29,854
$ 4,406
﻿
﻿ Two Quarters Ended
﻿ February 28, 2017
﻿
﻿ Direct offices
$ 44,659
$ 30,640
$ 1,022
﻿ Strategic markets
10,762
6,379
(1,364)
﻿ Education practice
16,591
9,432
(842)
﻿ International licensees
6,370
4,914
2,643
﻿ Total
78,382
51,365
1,459
﻿ Corporate and eliminations
3,601
1,975
(4,645)
﻿ Consolidated
$ 81,983
$ 53,340
$ (3,186)
﻿
﻿ Two Quarters Ended
﻿ February 27, 2016
﻿
﻿ Direct offices
$ 48,214
$ 34,371
$ 7,130
﻿ Strategic markets
14,747
9,347
2,139
﻿ Education practice
15,004
7,835
(709)
﻿ International licensees
8,369
6,305
4,129
﻿ Total
86,334
57,858
12,689
﻿ Corporate and eliminations
4,152
2,067
(3,809)
﻿ Consolidated
$ 90,486
$ 59,925
$ 8,880
﻿ </t>
  </si>
  <si>
    <t>Reconciliation Of Adjusted EBITDA</t>
  </si>
  <si>
    <t xml:space="preserve">﻿
﻿
﻿
Quarter Ended
Two Quarters Ended
﻿
February 28,
February 27,
February 28,
February 27,
﻿
2017
2016
2017
2016
﻿ Enterprise Adjusted EBITDA
$ 1,924
$ 6,520
$ 1,459
$ 12,689
﻿ Corporate expenses
(2,291)
(2,114)
(4,645)
(3,809)
﻿ Consolidated Adjusted EBITDA
(367)
4,406
(3,186)
8,880
﻿ Stock-based compensation expense
(1,564)
(1,111)
(2,777)
(1,874)
﻿ Contract termination costs
(1,500)
-
(1,500)
-
﻿ Reduction (increase) to contingent
﻿ earn out liability
924
(1,238)
1,936
(1,368)
﻿ Restructuring costs
-
(376)
-
(376)
﻿ China office start-up costs
(26)
-
(505)
-
﻿ Other expenses
(306)
(139)
(593)
(139)
﻿ Depreciation
(928)
(894)
(1,794)
(1,806)
﻿ Amortization
(721)
(909)
(1,443)
(1,819)
﻿ Income (loss) from operations
(4,488)
(261)
(9,862)
1,498
﻿ Interest income
109
83
225
161
﻿ Interest expense
(623)
(552)
(1,244)
(1,093)
﻿ Income (loss) before income taxes
(5,002)
(730)
(10,881)
566
﻿ Income tax benefit (provision)
1,669
282
3,590
(224)
﻿ Net income (loss)
$ (3,333)
$ (448)
$ (7,291)
$ 342
﻿ </t>
  </si>
  <si>
    <t>Basis Of Presentation (Narrative) (Details) $ in Thousands</t>
  </si>
  <si>
    <t>Feb. 28, 2017USD ($)country</t>
  </si>
  <si>
    <t>Feb. 27, 2016USD ($)</t>
  </si>
  <si>
    <t>Feb. 28, 2017USD ($)countryitem</t>
  </si>
  <si>
    <t>Number of areas of expertise | item</t>
  </si>
  <si>
    <t>Number of important distinguishing characteristics from competitors | item</t>
  </si>
  <si>
    <t>Number of countries in which entity operates | country</t>
  </si>
  <si>
    <t>Fair value of other long-term liabilities | $</t>
  </si>
  <si>
    <t>Increase (decrease) in business combination contingent consideration liability | $</t>
  </si>
  <si>
    <t>Inventories (Components Of Inventories) (Details) - USD ($) $ in Thousands</t>
  </si>
  <si>
    <t>Finished goods</t>
  </si>
  <si>
    <t>Raw materials</t>
  </si>
  <si>
    <t>Term Loans Payable (Narrative) (Details) - USD ($)</t>
  </si>
  <si>
    <t>12 Months Ended</t>
  </si>
  <si>
    <t>Sep. 01, 2016</t>
  </si>
  <si>
    <t>Sixth Modification Agreement [Member]</t>
  </si>
  <si>
    <t>Debt Instrument [Line Items]</t>
  </si>
  <si>
    <t>Fixed charge coverage ratio</t>
  </si>
  <si>
    <t>85.00%</t>
  </si>
  <si>
    <t>Revolving Line Of Credit [Member]</t>
  </si>
  <si>
    <t>Maximum borrowing capacity</t>
  </si>
  <si>
    <t>Term Loan [Member]</t>
  </si>
  <si>
    <t>Loan amount</t>
  </si>
  <si>
    <t>Percentage added to LIBOR rate</t>
  </si>
  <si>
    <t>1.85%</t>
  </si>
  <si>
    <t>Principal payment</t>
  </si>
  <si>
    <t>Remaining principal amount that may be repaid or converted</t>
  </si>
  <si>
    <t>Term Loans Payable (Principal Payments By Fiscal Year) (Details) - Term Loan [Member] $ in Thousands</t>
  </si>
  <si>
    <t>Feb. 28, 2017USD ($)</t>
  </si>
  <si>
    <t>Total</t>
  </si>
  <si>
    <t>Contract Termination Costs (Narrative) (Details) - USD ($) $ in Thousands</t>
  </si>
  <si>
    <t>License agreement period</t>
  </si>
  <si>
    <t>10 years</t>
  </si>
  <si>
    <t>Sub-licensee and minimum royalty payments</t>
  </si>
  <si>
    <t>Royalty ratio</t>
  </si>
  <si>
    <t>33.00%</t>
  </si>
  <si>
    <t>Royalty payments</t>
  </si>
  <si>
    <t>Profit sharing agreement, termination payment</t>
  </si>
  <si>
    <t>Stock-Based Compensation (Narrative) (Details)</t>
  </si>
  <si>
    <t>Oct. 18, 2016itemshares</t>
  </si>
  <si>
    <t>Feb. 28, 2017USD ($)$ / sharesshares</t>
  </si>
  <si>
    <t>Aug. 31, 2016$ / shares</t>
  </si>
  <si>
    <t>Share-based Compensation Arrangement by Share-based Payment Award [Line Items]</t>
  </si>
  <si>
    <t>Total shares awarded</t>
  </si>
  <si>
    <t>Stock-based compensation expense | $</t>
  </si>
  <si>
    <t>Shares issued under terms of the award</t>
  </si>
  <si>
    <t>Stock Options [Member]</t>
  </si>
  <si>
    <t>Exercise price | $ / shares</t>
  </si>
  <si>
    <t>Stock options exercised</t>
  </si>
  <si>
    <t>Stock Options [Member] | Chief Executive Officer [Member]</t>
  </si>
  <si>
    <t>Stock Options [Member] | Common Stock [Member] | Chief Executive Officer [Member]</t>
  </si>
  <si>
    <t>Shares received from exercised options</t>
  </si>
  <si>
    <t>Aggregate intrinsic value | $</t>
  </si>
  <si>
    <t>Number of shares reduced, withheld for minimum statutory taxes</t>
  </si>
  <si>
    <t>Performance Awards [Member]</t>
  </si>
  <si>
    <t>New shares granted</t>
  </si>
  <si>
    <t>Stock-based incremental compensation expense from plan modification | $</t>
  </si>
  <si>
    <t>Number of individual vesting conditions | item</t>
  </si>
  <si>
    <t>Number of performance measures | item</t>
  </si>
  <si>
    <t>Performance Awards [Member] | Maximum [Member]</t>
  </si>
  <si>
    <t>Life of awards</t>
  </si>
  <si>
    <t>6 years</t>
  </si>
  <si>
    <t>Unvested Share Awards [Member]</t>
  </si>
  <si>
    <t>Unvested Share Awards [Member] | Director [Member] | Fiscal 2017 Award [Member]</t>
  </si>
  <si>
    <t>Whole-share grant per eligible director | $</t>
  </si>
  <si>
    <t>Vesting period of awards</t>
  </si>
  <si>
    <t>1 year</t>
  </si>
  <si>
    <t>Unvested Share Awards [Member] | Board of Directors [Member] | Fiscal 2017 Award [Member]</t>
  </si>
  <si>
    <t>Unrecognized compensation expense | $</t>
  </si>
  <si>
    <t>Employee Stock Purchase Plan [Member]</t>
  </si>
  <si>
    <t>Price of common stock as a percent of the average fair market value</t>
  </si>
  <si>
    <t>Shares issued to employee stock purchase plan participants</t>
  </si>
  <si>
    <t>Tranche One and Two [Member] | Performance Awards [Member]</t>
  </si>
  <si>
    <t>Stock-Based Compensation (Total Cost Of Share-Based Compensation) (Details) - USD ($) $ in Thousands</t>
  </si>
  <si>
    <t>Compensation cost</t>
  </si>
  <si>
    <t>Fully-Vested Stock Awards [Member]</t>
  </si>
  <si>
    <t>Stock-Based Compensation (Schedule Of Executive Awards) (Details) $ in Thousands</t>
  </si>
  <si>
    <t>Feb. 28, 2017USD ($)shares</t>
  </si>
  <si>
    <t>Adjusted EBITDA, Number of Shares</t>
  </si>
  <si>
    <t>Gross AAP Sales, Number of Shares</t>
  </si>
  <si>
    <t>Tranche One [Member]</t>
  </si>
  <si>
    <t>Adjusted EBITDA, Award Goal | $</t>
  </si>
  <si>
    <t>Adjusted EBITDA, Tranche Status</t>
  </si>
  <si>
    <t>not vested</t>
  </si>
  <si>
    <t>Gross AAP Sales, Award Goal | $</t>
  </si>
  <si>
    <t>Gross AAP Sales, Tranche Status</t>
  </si>
  <si>
    <t>target achieved</t>
  </si>
  <si>
    <t>Tranche Two [Member]</t>
  </si>
  <si>
    <t>Tranche Three [Member]</t>
  </si>
  <si>
    <t>Stock-Based Compensation (Unvested Stock Awards) (Details) - Unvested Share Awards [Member]</t>
  </si>
  <si>
    <t>Feb. 28, 2017$ / sharesshares</t>
  </si>
  <si>
    <t>Unvested stock awards at August 31, 2016, Number of Shares | shares</t>
  </si>
  <si>
    <t>Granted, Number of Shares | shares</t>
  </si>
  <si>
    <t>Forfeited, Number of Shares | shares</t>
  </si>
  <si>
    <t xml:space="preserve"> </t>
  </si>
  <si>
    <t>Vested, Number of Shares | shares</t>
  </si>
  <si>
    <t>Unvested stock awards at February 28, 2017, Number of Shares | shares</t>
  </si>
  <si>
    <t>Unvested stock awards at August 31, 2016, Weighted-Average Grant Date Fair Value Per Share | $ / shares</t>
  </si>
  <si>
    <t>Granted, Weighted-Average Grant Date Fair Value Per Share | $ / shares</t>
  </si>
  <si>
    <t>Forfeited, Weighted-Average Grant Date Fair Value Per Share | $ / shares</t>
  </si>
  <si>
    <t>Vested, Weighted-Average Grant Date Fair Value Per Share | $ / shares</t>
  </si>
  <si>
    <t>Unvested stock awards at February 28, 2017, Weighted-Average Grant Date Fair Value Per Share | $ / shares</t>
  </si>
  <si>
    <t>Stock-Based Compensation (Stock Option Activity) (Details) - Stock Options [Member] - $ / shares</t>
  </si>
  <si>
    <t>Number of Stock Options, Outstanding at August 31, 2016</t>
  </si>
  <si>
    <t>Number of Stock Options, Granted</t>
  </si>
  <si>
    <t>Number of Stock Options, Exercised</t>
  </si>
  <si>
    <t>Number of Stock Options, Forfeited</t>
  </si>
  <si>
    <t>Number of Stock Options, Outstanding at February 28, 2017</t>
  </si>
  <si>
    <t>Number of Stock Options, Options vested and exercisable at February 28, 2017</t>
  </si>
  <si>
    <t>Weighted Average Exercise Price Per Share, Outstanding at August 31, 2016</t>
  </si>
  <si>
    <t>Weighted Average Exercise Price Per Share, Granted</t>
  </si>
  <si>
    <t>Weighted Average Exercise Price Per Share, Exercised</t>
  </si>
  <si>
    <t>Weighted Average Exercise Price Per Share, Forfeited</t>
  </si>
  <si>
    <t>Weighted Average Exercise Price Per Share, Outstanding at February 28, 2017</t>
  </si>
  <si>
    <t>Weighted Average Exercise Price Per Share, Options vested and exercisable at February 28, 2017</t>
  </si>
  <si>
    <t>Earnings Per Share (Narrative) (Details)</t>
  </si>
  <si>
    <t>Feb. 28, 2017securityshares</t>
  </si>
  <si>
    <t>Feb. 28, 2017security</t>
  </si>
  <si>
    <t>Dilutive securities are included in the calculation of diluted earnings per share | security</t>
  </si>
  <si>
    <t>Dilutive shares not included in the computation of diluted EPS | shares</t>
  </si>
  <si>
    <t>Earnings Per Share (Computation Of EPS) (Details) - USD ($) $ / shares in Units, shares in Thousands, $ in Thousands</t>
  </si>
  <si>
    <t>Numerator for basic and diluted earnings per share:</t>
  </si>
  <si>
    <t>Denominator for basic and diluted earnings per share:</t>
  </si>
  <si>
    <t>Basic weighted average shares outstanding</t>
  </si>
  <si>
    <t>Effect of dilutive securities:</t>
  </si>
  <si>
    <t>Stock options and other stock-based awards</t>
  </si>
  <si>
    <t>Diluted weighted average shares outstanding</t>
  </si>
  <si>
    <t>EPS Calculations:</t>
  </si>
  <si>
    <t>Net income (loss) per share: Basic and diluted</t>
  </si>
  <si>
    <t>Segment Information (Narrative) (Details)</t>
  </si>
  <si>
    <t>Feb. 28, 2017item</t>
  </si>
  <si>
    <t>Number of operating divisions</t>
  </si>
  <si>
    <t>Segment Information (Schedule Of Segment Operations) (Details) - USD ($) $ in Thousands</t>
  </si>
  <si>
    <t>Segment Reporting Information [Line Items]</t>
  </si>
  <si>
    <t>Sales to external customers</t>
  </si>
  <si>
    <t>Adjusted EBITDA</t>
  </si>
  <si>
    <t>Operating Segments [Member]</t>
  </si>
  <si>
    <t>Operating Segments [Member] | Direct Offices [Member]</t>
  </si>
  <si>
    <t>Operating Segments [Member] | Strategic Markets [Member]</t>
  </si>
  <si>
    <t>Operating Segments [Member] | Education Practice [Member]</t>
  </si>
  <si>
    <t>Operating Segments [Member] | International Licensees [Member]</t>
  </si>
  <si>
    <t>Corporate And Eliminations [Member]</t>
  </si>
  <si>
    <t>Segment Information (Reconciliation Of Adjusted EBITDA) (Details) - USD ($) $ in Thousands</t>
  </si>
  <si>
    <t>Consolidated Adjusted EBITDA</t>
  </si>
  <si>
    <t>Reduction (increase) to contingent earn out liability</t>
  </si>
  <si>
    <t>China office start up costs</t>
  </si>
  <si>
    <t>Other expenses</t>
  </si>
  <si>
    <t>Investment In FC Organizational Products (Narrative) (Details) - FC Organizational Products [Member] - USD ($) $ in Millions</t>
  </si>
  <si>
    <t>1 Months Ended</t>
  </si>
  <si>
    <t>Apr. 06, 2017</t>
  </si>
  <si>
    <t>Related Party Transaction [Line Items]</t>
  </si>
  <si>
    <t>Percent ownership interest in related party</t>
  </si>
  <si>
    <t>19.50%</t>
  </si>
  <si>
    <t>Discount on receivable from related party</t>
  </si>
  <si>
    <t>Discount rate on long-term receivable from related party</t>
  </si>
  <si>
    <t>15.00%</t>
  </si>
  <si>
    <t>Cash from related parties</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886206</v>
      </c>
    </row>
    <row r="11" spans="1:3">
      <c r="A11" s="4" t="s">
        <v>17</v>
      </c>
      <c r="B11" s="4" t="s">
        <v>18</v>
      </c>
    </row>
    <row r="12" spans="1:3">
      <c r="A12" s="4" t="s">
        <v>19</v>
      </c>
      <c r="B12" s="4" t="s">
        <v>20</v>
      </c>
    </row>
    <row r="13" spans="1:3">
      <c r="A13" s="4" t="s">
        <v>21</v>
      </c>
      <c r="C13" s="6" t="n">
        <v>13823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59</v>
      </c>
      <c r="B1" s="2" t="s">
        <v>1</v>
      </c>
    </row>
    <row r="2" spans="1:2">
      <c r="B2" s="2" t="s">
        <v>2</v>
      </c>
    </row>
    <row r="3" spans="1:2">
      <c r="A3" s="3" t="s">
        <v>137</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48</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v>
      </c>
      <c r="B1" s="2" t="s">
        <v>2</v>
      </c>
      <c r="C1" s="2" t="s">
        <v>23</v>
      </c>
    </row>
    <row r="2" spans="1:3">
      <c r="A2" s="3" t="s">
        <v>24</v>
      </c>
    </row>
    <row r="3" spans="1:3">
      <c r="A3" s="4" t="s">
        <v>25</v>
      </c>
      <c r="B3" s="7" t="n">
        <v>10686</v>
      </c>
      <c r="C3" s="7" t="n">
        <v>10456</v>
      </c>
    </row>
    <row r="4" spans="1:3">
      <c r="A4" s="4" t="s">
        <v>26</v>
      </c>
      <c r="B4" s="6" t="n">
        <v>46504</v>
      </c>
      <c r="C4" s="6" t="n">
        <v>65960</v>
      </c>
    </row>
    <row r="5" spans="1:3">
      <c r="A5" s="4" t="s">
        <v>27</v>
      </c>
      <c r="B5" s="6" t="n">
        <v>1682</v>
      </c>
      <c r="C5" s="6" t="n">
        <v>1933</v>
      </c>
    </row>
    <row r="6" spans="1:3">
      <c r="A6" s="4" t="s">
        <v>28</v>
      </c>
      <c r="B6" s="6" t="n">
        <v>4778</v>
      </c>
      <c r="C6" s="6" t="n">
        <v>5042</v>
      </c>
    </row>
    <row r="7" spans="1:3">
      <c r="A7" s="4" t="s">
        <v>29</v>
      </c>
      <c r="B7" s="6" t="n">
        <v>8598</v>
      </c>
      <c r="C7" s="6" t="n">
        <v>6350</v>
      </c>
    </row>
    <row r="8" spans="1:3">
      <c r="A8" s="4" t="s">
        <v>30</v>
      </c>
      <c r="B8" s="6" t="n">
        <v>72248</v>
      </c>
      <c r="C8" s="6" t="n">
        <v>89741</v>
      </c>
    </row>
    <row r="9" spans="1:3">
      <c r="A9" s="4" t="s">
        <v>31</v>
      </c>
      <c r="B9" s="6" t="n">
        <v>18051</v>
      </c>
      <c r="C9" s="6" t="n">
        <v>16083</v>
      </c>
    </row>
    <row r="10" spans="1:3">
      <c r="A10" s="4" t="s">
        <v>32</v>
      </c>
      <c r="B10" s="6" t="n">
        <v>48752</v>
      </c>
      <c r="C10" s="6" t="n">
        <v>50196</v>
      </c>
    </row>
    <row r="11" spans="1:3">
      <c r="A11" s="4" t="s">
        <v>33</v>
      </c>
      <c r="B11" s="6" t="n">
        <v>19903</v>
      </c>
      <c r="C11" s="6" t="n">
        <v>19903</v>
      </c>
    </row>
    <row r="12" spans="1:3">
      <c r="A12" s="4" t="s">
        <v>34</v>
      </c>
      <c r="B12" s="6" t="n">
        <v>1329</v>
      </c>
      <c r="C12" s="6" t="n">
        <v>1235</v>
      </c>
    </row>
    <row r="13" spans="1:3">
      <c r="A13" s="4" t="s">
        <v>35</v>
      </c>
      <c r="B13" s="6" t="n">
        <v>13601</v>
      </c>
      <c r="C13" s="6" t="n">
        <v>13713</v>
      </c>
    </row>
    <row r="14" spans="1:3">
      <c r="A14" s="4" t="s">
        <v>36</v>
      </c>
      <c r="B14" s="6" t="n">
        <v>173884</v>
      </c>
      <c r="C14" s="6" t="n">
        <v>190871</v>
      </c>
    </row>
    <row r="15" spans="1:3">
      <c r="A15" s="3" t="s">
        <v>37</v>
      </c>
    </row>
    <row r="16" spans="1:3">
      <c r="A16" s="4" t="s">
        <v>38</v>
      </c>
      <c r="B16" s="6" t="n">
        <v>1763</v>
      </c>
      <c r="C16" s="6" t="n">
        <v>1662</v>
      </c>
    </row>
    <row r="17" spans="1:3">
      <c r="A17" s="4" t="s">
        <v>39</v>
      </c>
      <c r="B17" s="6" t="n">
        <v>5000</v>
      </c>
      <c r="C17" s="6" t="n">
        <v>3750</v>
      </c>
    </row>
    <row r="18" spans="1:3">
      <c r="A18" s="4" t="s">
        <v>40</v>
      </c>
      <c r="B18" s="6" t="n">
        <v>7691</v>
      </c>
      <c r="C18" s="6" t="n">
        <v>10376</v>
      </c>
    </row>
    <row r="19" spans="1:3">
      <c r="A19" s="4" t="s">
        <v>41</v>
      </c>
      <c r="C19" s="6" t="n">
        <v>4</v>
      </c>
    </row>
    <row r="20" spans="1:3">
      <c r="A20" s="4" t="s">
        <v>42</v>
      </c>
      <c r="B20" s="6" t="n">
        <v>21118</v>
      </c>
      <c r="C20" s="6" t="n">
        <v>20847</v>
      </c>
    </row>
    <row r="21" spans="1:3">
      <c r="A21" s="4" t="s">
        <v>43</v>
      </c>
      <c r="B21" s="6" t="n">
        <v>14293</v>
      </c>
      <c r="C21" s="6" t="n">
        <v>17418</v>
      </c>
    </row>
    <row r="22" spans="1:3">
      <c r="A22" s="4" t="s">
        <v>44</v>
      </c>
      <c r="B22" s="6" t="n">
        <v>49865</v>
      </c>
      <c r="C22" s="6" t="n">
        <v>54057</v>
      </c>
    </row>
    <row r="23" spans="1:3">
      <c r="A23" s="4" t="s">
        <v>45</v>
      </c>
      <c r="B23" s="6" t="n">
        <v>22033</v>
      </c>
      <c r="C23" s="6" t="n">
        <v>22943</v>
      </c>
    </row>
    <row r="24" spans="1:3">
      <c r="A24" s="4" t="s">
        <v>46</v>
      </c>
      <c r="B24" s="6" t="n">
        <v>11563</v>
      </c>
      <c r="C24" s="6" t="n">
        <v>10313</v>
      </c>
    </row>
    <row r="25" spans="1:3">
      <c r="A25" s="4" t="s">
        <v>47</v>
      </c>
      <c r="B25" s="6" t="n">
        <v>1247</v>
      </c>
      <c r="C25" s="6" t="n">
        <v>3173</v>
      </c>
    </row>
    <row r="26" spans="1:3">
      <c r="A26" s="4" t="s">
        <v>48</v>
      </c>
      <c r="B26" s="6" t="n">
        <v>2081</v>
      </c>
      <c r="C26" s="6" t="n">
        <v>6670</v>
      </c>
    </row>
    <row r="27" spans="1:3">
      <c r="A27" s="4" t="s">
        <v>49</v>
      </c>
      <c r="B27" s="6" t="n">
        <v>86789</v>
      </c>
      <c r="C27" s="6" t="n">
        <v>97156</v>
      </c>
    </row>
    <row r="28" spans="1:3">
      <c r="A28" s="3" t="s">
        <v>50</v>
      </c>
    </row>
    <row r="29" spans="1:3">
      <c r="A29" s="4" t="s">
        <v>51</v>
      </c>
      <c r="B29" s="6" t="n">
        <v>1353</v>
      </c>
      <c r="C29" s="6" t="n">
        <v>1353</v>
      </c>
    </row>
    <row r="30" spans="1:3">
      <c r="A30" s="4" t="s">
        <v>52</v>
      </c>
      <c r="B30" s="6" t="n">
        <v>212225</v>
      </c>
      <c r="C30" s="6" t="n">
        <v>211203</v>
      </c>
    </row>
    <row r="31" spans="1:3">
      <c r="A31" s="4" t="s">
        <v>53</v>
      </c>
      <c r="B31" s="6" t="n">
        <v>69337</v>
      </c>
      <c r="C31" s="6" t="n">
        <v>76628</v>
      </c>
    </row>
    <row r="32" spans="1:3">
      <c r="A32" s="4" t="s">
        <v>54</v>
      </c>
      <c r="B32" s="6" t="n">
        <v>603</v>
      </c>
      <c r="C32" s="6" t="n">
        <v>1222</v>
      </c>
    </row>
    <row r="33" spans="1:3">
      <c r="A33" s="4" t="s">
        <v>55</v>
      </c>
      <c r="B33" s="6" t="n">
        <v>-196423</v>
      </c>
      <c r="C33" s="6" t="n">
        <v>-196691</v>
      </c>
    </row>
    <row r="34" spans="1:3">
      <c r="A34" s="4" t="s">
        <v>56</v>
      </c>
      <c r="B34" s="6" t="n">
        <v>87095</v>
      </c>
      <c r="C34" s="6" t="n">
        <v>93715</v>
      </c>
    </row>
    <row r="35" spans="1:3">
      <c r="A35" s="4" t="s">
        <v>57</v>
      </c>
      <c r="B35" s="7" t="n">
        <v>173884</v>
      </c>
      <c r="C35" s="7" t="n">
        <v>190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5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2"/>
    <col customWidth="1" max="5" min="5" width="21"/>
  </cols>
  <sheetData>
    <row r="1" spans="1:5">
      <c r="A1" s="1" t="s">
        <v>189</v>
      </c>
      <c r="B1" s="2" t="s">
        <v>66</v>
      </c>
      <c r="D1" s="2" t="s">
        <v>1</v>
      </c>
    </row>
    <row r="2" spans="1:5">
      <c r="B2" s="2" t="s">
        <v>190</v>
      </c>
      <c r="C2" s="2" t="s">
        <v>191</v>
      </c>
      <c r="D2" s="2" t="s">
        <v>192</v>
      </c>
      <c r="E2" s="2" t="s">
        <v>191</v>
      </c>
    </row>
    <row r="3" spans="1:5">
      <c r="A3" s="3" t="s">
        <v>137</v>
      </c>
    </row>
    <row r="4" spans="1:5">
      <c r="A4" s="4" t="s">
        <v>193</v>
      </c>
      <c r="D4" s="6" t="n">
        <v>7</v>
      </c>
    </row>
    <row r="5" spans="1:5">
      <c r="A5" s="4" t="s">
        <v>194</v>
      </c>
      <c r="D5" s="6" t="n">
        <v>4</v>
      </c>
    </row>
    <row r="6" spans="1:5">
      <c r="A6" s="4" t="s">
        <v>195</v>
      </c>
      <c r="B6" s="6" t="n">
        <v>150</v>
      </c>
      <c r="D6" s="6" t="n">
        <v>150</v>
      </c>
    </row>
    <row r="7" spans="1:5">
      <c r="A7" s="4" t="s">
        <v>196</v>
      </c>
      <c r="B7" s="7" t="n">
        <v>0</v>
      </c>
      <c r="D7" s="7" t="n">
        <v>0</v>
      </c>
    </row>
    <row r="8" spans="1:5">
      <c r="A8" s="4" t="s">
        <v>197</v>
      </c>
      <c r="B8" s="7" t="n">
        <v>-900</v>
      </c>
      <c r="C8" s="7" t="n">
        <v>1200</v>
      </c>
      <c r="D8" s="7" t="n">
        <v>-1900</v>
      </c>
      <c r="E8" s="7" t="n">
        <v>16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98</v>
      </c>
      <c r="B1" s="2" t="s">
        <v>2</v>
      </c>
      <c r="C1" s="2" t="s">
        <v>23</v>
      </c>
    </row>
    <row r="2" spans="1:3">
      <c r="A2" s="3" t="s">
        <v>139</v>
      </c>
    </row>
    <row r="3" spans="1:3">
      <c r="A3" s="4" t="s">
        <v>199</v>
      </c>
      <c r="B3" s="7" t="n">
        <v>4763</v>
      </c>
      <c r="C3" s="7" t="n">
        <v>5002</v>
      </c>
    </row>
    <row r="4" spans="1:3">
      <c r="A4" s="4" t="s">
        <v>200</v>
      </c>
      <c r="B4" s="6" t="n">
        <v>15</v>
      </c>
      <c r="C4" s="6" t="n">
        <v>40</v>
      </c>
    </row>
    <row r="5" spans="1:3">
      <c r="A5" s="4" t="s">
        <v>28</v>
      </c>
      <c r="B5" s="7" t="n">
        <v>4778</v>
      </c>
      <c r="C5" s="7" t="n">
        <v>50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01</v>
      </c>
      <c r="B1" s="2" t="s">
        <v>202</v>
      </c>
    </row>
    <row r="2" spans="1:4">
      <c r="B2" s="2" t="s">
        <v>23</v>
      </c>
      <c r="C2" s="2" t="s">
        <v>2</v>
      </c>
      <c r="D2" s="2" t="s">
        <v>203</v>
      </c>
    </row>
    <row r="3" spans="1:4">
      <c r="A3" s="4" t="s">
        <v>204</v>
      </c>
    </row>
    <row r="4" spans="1:4">
      <c r="A4" s="3" t="s">
        <v>205</v>
      </c>
    </row>
    <row r="5" spans="1:4">
      <c r="A5" s="4" t="s">
        <v>206</v>
      </c>
      <c r="C5" s="4" t="s">
        <v>207</v>
      </c>
    </row>
    <row r="6" spans="1:4">
      <c r="A6" s="4" t="s">
        <v>208</v>
      </c>
    </row>
    <row r="7" spans="1:4">
      <c r="A7" s="3" t="s">
        <v>205</v>
      </c>
    </row>
    <row r="8" spans="1:4">
      <c r="A8" s="4" t="s">
        <v>209</v>
      </c>
      <c r="C8" s="7" t="n">
        <v>35000000</v>
      </c>
    </row>
    <row r="9" spans="1:4">
      <c r="A9" s="4" t="s">
        <v>210</v>
      </c>
    </row>
    <row r="10" spans="1:4">
      <c r="A10" s="3" t="s">
        <v>205</v>
      </c>
    </row>
    <row r="11" spans="1:4">
      <c r="A11" s="4" t="s">
        <v>211</v>
      </c>
      <c r="B11" s="7" t="n">
        <v>15000000</v>
      </c>
      <c r="D11" s="7" t="n">
        <v>5000000</v>
      </c>
    </row>
    <row r="12" spans="1:4">
      <c r="A12" s="4" t="s">
        <v>212</v>
      </c>
      <c r="B12" s="4" t="s">
        <v>213</v>
      </c>
    </row>
    <row r="13" spans="1:4">
      <c r="A13" s="4" t="s">
        <v>214</v>
      </c>
      <c r="B13" s="7" t="n">
        <v>312500</v>
      </c>
    </row>
    <row r="14" spans="1:4">
      <c r="A14" s="4" t="s">
        <v>215</v>
      </c>
      <c r="B14" s="7" t="n">
        <v>12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217</v>
      </c>
    </row>
    <row r="2" spans="1:2">
      <c r="A2" s="3" t="s">
        <v>205</v>
      </c>
    </row>
    <row r="3" spans="1:2">
      <c r="A3" s="6" t="n">
        <v>2017</v>
      </c>
      <c r="B3" s="7" t="n">
        <v>2500</v>
      </c>
    </row>
    <row r="4" spans="1:2">
      <c r="A4" s="6" t="n">
        <v>2018</v>
      </c>
      <c r="B4" s="6" t="n">
        <v>5000</v>
      </c>
    </row>
    <row r="5" spans="1:2">
      <c r="A5" s="6" t="n">
        <v>2019</v>
      </c>
      <c r="B5" s="6" t="n">
        <v>9063</v>
      </c>
    </row>
    <row r="6" spans="1:2">
      <c r="A6" s="4" t="s">
        <v>218</v>
      </c>
      <c r="B6" s="7" t="n">
        <v>165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219</v>
      </c>
      <c r="B1" s="2" t="s">
        <v>66</v>
      </c>
      <c r="C1" s="2" t="s">
        <v>1</v>
      </c>
    </row>
    <row r="2" spans="1:3">
      <c r="B2" s="2" t="s">
        <v>2</v>
      </c>
      <c r="C2" s="2" t="s">
        <v>2</v>
      </c>
    </row>
    <row r="3" spans="1:3">
      <c r="A3" s="3" t="s">
        <v>145</v>
      </c>
    </row>
    <row r="4" spans="1:3">
      <c r="A4" s="4" t="s">
        <v>77</v>
      </c>
      <c r="B4" s="7" t="n">
        <v>1500</v>
      </c>
      <c r="C4" s="7" t="n">
        <v>1500</v>
      </c>
    </row>
    <row r="5" spans="1:3">
      <c r="A5" s="4" t="s">
        <v>220</v>
      </c>
      <c r="B5" s="4" t="s">
        <v>221</v>
      </c>
    </row>
    <row r="6" spans="1:3">
      <c r="A6" s="4" t="s">
        <v>222</v>
      </c>
      <c r="B6" s="7" t="n">
        <v>16300</v>
      </c>
    </row>
    <row r="7" spans="1:3">
      <c r="A7" s="4" t="s">
        <v>223</v>
      </c>
      <c r="B7" s="4" t="s">
        <v>224</v>
      </c>
    </row>
    <row r="8" spans="1:3">
      <c r="A8" s="4" t="s">
        <v>225</v>
      </c>
      <c r="B8" s="7" t="n">
        <v>5400</v>
      </c>
    </row>
    <row r="9" spans="1:3">
      <c r="A9" s="4" t="s">
        <v>226</v>
      </c>
      <c r="C9" s="7" t="n">
        <v>1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1"/>
    <col customWidth="1" max="5" min="5" width="37"/>
    <col customWidth="1" max="6" min="6" width="21"/>
    <col customWidth="1" max="7" min="7" width="24"/>
  </cols>
  <sheetData>
    <row r="1" spans="1:7">
      <c r="A1" s="1" t="s">
        <v>227</v>
      </c>
      <c r="B1" s="2" t="s">
        <v>228</v>
      </c>
      <c r="C1" s="2" t="s">
        <v>229</v>
      </c>
      <c r="D1" s="2" t="s">
        <v>191</v>
      </c>
      <c r="E1" s="2" t="s">
        <v>229</v>
      </c>
      <c r="F1" s="2" t="s">
        <v>191</v>
      </c>
      <c r="G1" s="2" t="s">
        <v>230</v>
      </c>
    </row>
    <row r="2" spans="1:7">
      <c r="A2" s="3" t="s">
        <v>231</v>
      </c>
    </row>
    <row r="3" spans="1:7">
      <c r="A3" s="4" t="s">
        <v>232</v>
      </c>
      <c r="E3" s="6" t="n">
        <v>55014</v>
      </c>
    </row>
    <row r="4" spans="1:7">
      <c r="A4" s="4" t="s">
        <v>233</v>
      </c>
      <c r="C4" s="7" t="n">
        <v>1564000</v>
      </c>
      <c r="D4" s="7" t="n">
        <v>1111000</v>
      </c>
      <c r="E4" s="7" t="n">
        <v>2777000</v>
      </c>
      <c r="F4" s="7" t="n">
        <v>1874000</v>
      </c>
    </row>
    <row r="5" spans="1:7">
      <c r="A5" s="4" t="s">
        <v>234</v>
      </c>
      <c r="C5" s="6" t="n">
        <v>124304</v>
      </c>
      <c r="E5" s="6" t="n">
        <v>137843</v>
      </c>
    </row>
    <row r="6" spans="1:7">
      <c r="A6" s="4" t="s">
        <v>235</v>
      </c>
    </row>
    <row r="7" spans="1:7">
      <c r="A7" s="3" t="s">
        <v>231</v>
      </c>
    </row>
    <row r="8" spans="1:7">
      <c r="A8" s="4" t="s">
        <v>236</v>
      </c>
      <c r="C8" s="8" t="n">
        <v>11.67</v>
      </c>
      <c r="E8" s="8" t="n">
        <v>11.67</v>
      </c>
      <c r="G8" s="8" t="n">
        <v>11.41</v>
      </c>
    </row>
    <row r="9" spans="1:7">
      <c r="A9" s="4" t="s">
        <v>237</v>
      </c>
      <c r="E9" s="6" t="n">
        <v>62500</v>
      </c>
    </row>
    <row r="10" spans="1:7">
      <c r="A10" s="4" t="s">
        <v>238</v>
      </c>
    </row>
    <row r="11" spans="1:7">
      <c r="A11" s="3" t="s">
        <v>231</v>
      </c>
    </row>
    <row r="12" spans="1:7">
      <c r="A12" s="4" t="s">
        <v>237</v>
      </c>
      <c r="C12" s="6" t="n">
        <v>62500</v>
      </c>
    </row>
    <row r="13" spans="1:7">
      <c r="A13" s="4" t="s">
        <v>239</v>
      </c>
    </row>
    <row r="14" spans="1:7">
      <c r="A14" s="3" t="s">
        <v>231</v>
      </c>
    </row>
    <row r="15" spans="1:7">
      <c r="A15" s="4" t="s">
        <v>240</v>
      </c>
      <c r="C15" s="6" t="n">
        <v>30079</v>
      </c>
    </row>
    <row r="16" spans="1:7">
      <c r="A16" s="4" t="s">
        <v>241</v>
      </c>
      <c r="C16" s="7" t="n">
        <v>500000</v>
      </c>
    </row>
    <row r="17" spans="1:7">
      <c r="A17" s="4" t="s">
        <v>242</v>
      </c>
      <c r="C17" s="6" t="n">
        <v>10021</v>
      </c>
    </row>
    <row r="18" spans="1:7">
      <c r="A18" s="4" t="s">
        <v>243</v>
      </c>
    </row>
    <row r="19" spans="1:7">
      <c r="A19" s="3" t="s">
        <v>231</v>
      </c>
    </row>
    <row r="20" spans="1:7">
      <c r="A20" s="4" t="s">
        <v>244</v>
      </c>
      <c r="B20" s="6" t="n">
        <v>183381</v>
      </c>
    </row>
    <row r="21" spans="1:7">
      <c r="A21" s="4" t="s">
        <v>245</v>
      </c>
      <c r="E21" s="7" t="n">
        <v>0</v>
      </c>
    </row>
    <row r="22" spans="1:7">
      <c r="A22" s="4" t="s">
        <v>246</v>
      </c>
      <c r="B22" s="6" t="n">
        <v>6</v>
      </c>
    </row>
    <row r="23" spans="1:7">
      <c r="A23" s="4" t="s">
        <v>247</v>
      </c>
      <c r="B23" s="6" t="n">
        <v>2</v>
      </c>
    </row>
    <row r="24" spans="1:7">
      <c r="A24" s="4" t="s">
        <v>233</v>
      </c>
      <c r="C24" s="7" t="n">
        <v>1391000</v>
      </c>
      <c r="D24" s="6" t="n">
        <v>966000</v>
      </c>
      <c r="E24" s="6" t="n">
        <v>2469000</v>
      </c>
      <c r="F24" s="6" t="n">
        <v>1591000</v>
      </c>
    </row>
    <row r="25" spans="1:7">
      <c r="A25" s="4" t="s">
        <v>248</v>
      </c>
    </row>
    <row r="26" spans="1:7">
      <c r="A26" s="3" t="s">
        <v>231</v>
      </c>
    </row>
    <row r="27" spans="1:7">
      <c r="A27" s="4" t="s">
        <v>249</v>
      </c>
      <c r="B27" s="4" t="s">
        <v>250</v>
      </c>
    </row>
    <row r="28" spans="1:7">
      <c r="A28" s="4" t="s">
        <v>251</v>
      </c>
    </row>
    <row r="29" spans="1:7">
      <c r="A29" s="3" t="s">
        <v>231</v>
      </c>
    </row>
    <row r="30" spans="1:7">
      <c r="A30" s="4" t="s">
        <v>233</v>
      </c>
      <c r="C30" s="6" t="n">
        <v>125000</v>
      </c>
      <c r="D30" s="6" t="n">
        <v>113000</v>
      </c>
      <c r="E30" s="6" t="n">
        <v>237000</v>
      </c>
      <c r="F30" s="6" t="n">
        <v>225000</v>
      </c>
    </row>
    <row r="31" spans="1:7">
      <c r="A31" s="4" t="s">
        <v>252</v>
      </c>
    </row>
    <row r="32" spans="1:7">
      <c r="A32" s="3" t="s">
        <v>231</v>
      </c>
    </row>
    <row r="33" spans="1:7">
      <c r="A33" s="4" t="s">
        <v>253</v>
      </c>
      <c r="E33" s="7" t="n">
        <v>75000</v>
      </c>
    </row>
    <row r="34" spans="1:7">
      <c r="A34" s="4" t="s">
        <v>254</v>
      </c>
      <c r="E34" s="4" t="s">
        <v>255</v>
      </c>
    </row>
    <row r="35" spans="1:7">
      <c r="A35" s="4" t="s">
        <v>256</v>
      </c>
    </row>
    <row r="36" spans="1:7">
      <c r="A36" s="3" t="s">
        <v>231</v>
      </c>
    </row>
    <row r="37" spans="1:7">
      <c r="A37" s="4" t="s">
        <v>257</v>
      </c>
      <c r="C37" s="6" t="n">
        <v>400000</v>
      </c>
      <c r="E37" s="7" t="n">
        <v>400000</v>
      </c>
    </row>
    <row r="38" spans="1:7">
      <c r="A38" s="4" t="s">
        <v>258</v>
      </c>
    </row>
    <row r="39" spans="1:7">
      <c r="A39" s="3" t="s">
        <v>231</v>
      </c>
    </row>
    <row r="40" spans="1:7">
      <c r="A40" s="4" t="s">
        <v>233</v>
      </c>
      <c r="C40" s="7" t="n">
        <v>33000</v>
      </c>
      <c r="D40" s="7" t="n">
        <v>32000</v>
      </c>
      <c r="E40" s="7" t="n">
        <v>56000</v>
      </c>
      <c r="F40" s="7" t="n">
        <v>58000</v>
      </c>
    </row>
    <row r="41" spans="1:7">
      <c r="A41" s="4" t="s">
        <v>259</v>
      </c>
      <c r="E41" s="4" t="s">
        <v>207</v>
      </c>
    </row>
    <row r="42" spans="1:7">
      <c r="A42" s="4" t="s">
        <v>260</v>
      </c>
      <c r="C42" s="6" t="n">
        <v>7238</v>
      </c>
      <c r="E42" s="6" t="n">
        <v>18281</v>
      </c>
    </row>
    <row r="43" spans="1:7">
      <c r="A43" s="4" t="s">
        <v>261</v>
      </c>
    </row>
    <row r="44" spans="1:7">
      <c r="A44" s="3" t="s">
        <v>231</v>
      </c>
    </row>
    <row r="45" spans="1:7">
      <c r="A45" s="4" t="s">
        <v>232</v>
      </c>
      <c r="C45" s="6" t="n">
        <v>366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6</v>
      </c>
      <c r="D1" s="2" t="s">
        <v>1</v>
      </c>
    </row>
    <row r="2" spans="1:5">
      <c r="B2" s="2" t="s">
        <v>2</v>
      </c>
      <c r="C2" s="2" t="s">
        <v>67</v>
      </c>
      <c r="D2" s="2" t="s">
        <v>2</v>
      </c>
      <c r="E2" s="2" t="s">
        <v>67</v>
      </c>
    </row>
    <row r="3" spans="1:5">
      <c r="A3" s="3" t="s">
        <v>231</v>
      </c>
    </row>
    <row r="4" spans="1:5">
      <c r="A4" s="4" t="s">
        <v>263</v>
      </c>
      <c r="B4" s="7" t="n">
        <v>1564</v>
      </c>
      <c r="C4" s="7" t="n">
        <v>1111</v>
      </c>
      <c r="D4" s="7" t="n">
        <v>2777</v>
      </c>
      <c r="E4" s="7" t="n">
        <v>1874</v>
      </c>
    </row>
    <row r="5" spans="1:5">
      <c r="A5" s="4" t="s">
        <v>243</v>
      </c>
    </row>
    <row r="6" spans="1:5">
      <c r="A6" s="3" t="s">
        <v>231</v>
      </c>
    </row>
    <row r="7" spans="1:5">
      <c r="A7" s="4" t="s">
        <v>263</v>
      </c>
      <c r="B7" s="6" t="n">
        <v>1391</v>
      </c>
      <c r="C7" s="6" t="n">
        <v>966</v>
      </c>
      <c r="D7" s="6" t="n">
        <v>2469</v>
      </c>
      <c r="E7" s="6" t="n">
        <v>1591</v>
      </c>
    </row>
    <row r="8" spans="1:5">
      <c r="A8" s="4" t="s">
        <v>251</v>
      </c>
    </row>
    <row r="9" spans="1:5">
      <c r="A9" s="3" t="s">
        <v>231</v>
      </c>
    </row>
    <row r="10" spans="1:5">
      <c r="A10" s="4" t="s">
        <v>263</v>
      </c>
      <c r="B10" s="6" t="n">
        <v>125</v>
      </c>
      <c r="C10" s="6" t="n">
        <v>113</v>
      </c>
      <c r="D10" s="6" t="n">
        <v>237</v>
      </c>
      <c r="E10" s="6" t="n">
        <v>225</v>
      </c>
    </row>
    <row r="11" spans="1:5">
      <c r="A11" s="4" t="s">
        <v>258</v>
      </c>
    </row>
    <row r="12" spans="1:5">
      <c r="A12" s="3" t="s">
        <v>231</v>
      </c>
    </row>
    <row r="13" spans="1:5">
      <c r="A13" s="4" t="s">
        <v>263</v>
      </c>
      <c r="B13" s="6" t="n">
        <v>33</v>
      </c>
      <c r="C13" s="7" t="n">
        <v>32</v>
      </c>
      <c r="D13" s="6" t="n">
        <v>56</v>
      </c>
      <c r="E13" s="7" t="n">
        <v>58</v>
      </c>
    </row>
    <row r="14" spans="1:5">
      <c r="A14" s="4" t="s">
        <v>264</v>
      </c>
    </row>
    <row r="15" spans="1:5">
      <c r="A15" s="3" t="s">
        <v>231</v>
      </c>
    </row>
    <row r="16" spans="1:5">
      <c r="A16" s="4" t="s">
        <v>263</v>
      </c>
      <c r="B16" s="7" t="n">
        <v>15</v>
      </c>
      <c r="D16" s="7" t="n">
        <v>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265</v>
      </c>
      <c r="B1" s="2" t="s">
        <v>1</v>
      </c>
    </row>
    <row r="2" spans="1:2">
      <c r="B2" s="2" t="s">
        <v>266</v>
      </c>
    </row>
    <row r="3" spans="1:2">
      <c r="A3" s="3" t="s">
        <v>231</v>
      </c>
    </row>
    <row r="4" spans="1:2">
      <c r="A4" s="4" t="s">
        <v>267</v>
      </c>
      <c r="B4" s="6" t="n">
        <v>128367</v>
      </c>
    </row>
    <row r="5" spans="1:2">
      <c r="A5" s="4" t="s">
        <v>268</v>
      </c>
      <c r="B5" s="6" t="n">
        <v>55014</v>
      </c>
    </row>
    <row r="6" spans="1:2">
      <c r="A6" s="4" t="s">
        <v>269</v>
      </c>
    </row>
    <row r="7" spans="1:2">
      <c r="A7" s="3" t="s">
        <v>231</v>
      </c>
    </row>
    <row r="8" spans="1:2">
      <c r="A8" s="4" t="s">
        <v>270</v>
      </c>
      <c r="B8" s="7" t="n">
        <v>36672</v>
      </c>
    </row>
    <row r="9" spans="1:2">
      <c r="A9" s="4" t="s">
        <v>267</v>
      </c>
      <c r="B9" s="6" t="n">
        <v>42789</v>
      </c>
    </row>
    <row r="10" spans="1:2">
      <c r="A10" s="4" t="s">
        <v>271</v>
      </c>
      <c r="B10" s="4" t="s">
        <v>272</v>
      </c>
    </row>
    <row r="11" spans="1:2">
      <c r="A11" s="4" t="s">
        <v>273</v>
      </c>
      <c r="B11" s="7" t="n">
        <v>30052</v>
      </c>
    </row>
    <row r="12" spans="1:2">
      <c r="A12" s="4" t="s">
        <v>268</v>
      </c>
      <c r="B12" s="6" t="n">
        <v>18338</v>
      </c>
    </row>
    <row r="13" spans="1:2">
      <c r="A13" s="4" t="s">
        <v>274</v>
      </c>
      <c r="B13" s="4" t="s">
        <v>275</v>
      </c>
    </row>
    <row r="14" spans="1:2">
      <c r="A14" s="4" t="s">
        <v>276</v>
      </c>
    </row>
    <row r="15" spans="1:2">
      <c r="A15" s="3" t="s">
        <v>231</v>
      </c>
    </row>
    <row r="16" spans="1:2">
      <c r="A16" s="4" t="s">
        <v>270</v>
      </c>
      <c r="B16" s="7" t="n">
        <v>41806</v>
      </c>
    </row>
    <row r="17" spans="1:2">
      <c r="A17" s="4" t="s">
        <v>267</v>
      </c>
      <c r="B17" s="6" t="n">
        <v>42789</v>
      </c>
    </row>
    <row r="18" spans="1:2">
      <c r="A18" s="4" t="s">
        <v>271</v>
      </c>
      <c r="B18" s="4" t="s">
        <v>272</v>
      </c>
    </row>
    <row r="19" spans="1:2">
      <c r="A19" s="4" t="s">
        <v>273</v>
      </c>
      <c r="B19" s="7" t="n">
        <v>35419</v>
      </c>
    </row>
    <row r="20" spans="1:2">
      <c r="A20" s="4" t="s">
        <v>268</v>
      </c>
      <c r="B20" s="6" t="n">
        <v>18338</v>
      </c>
    </row>
    <row r="21" spans="1:2">
      <c r="A21" s="4" t="s">
        <v>274</v>
      </c>
      <c r="B21" s="4" t="s">
        <v>275</v>
      </c>
    </row>
    <row r="22" spans="1:2">
      <c r="A22" s="4" t="s">
        <v>277</v>
      </c>
    </row>
    <row r="23" spans="1:2">
      <c r="A23" s="3" t="s">
        <v>231</v>
      </c>
    </row>
    <row r="24" spans="1:2">
      <c r="A24" s="4" t="s">
        <v>270</v>
      </c>
      <c r="B24" s="7" t="n">
        <v>47658</v>
      </c>
    </row>
    <row r="25" spans="1:2">
      <c r="A25" s="4" t="s">
        <v>267</v>
      </c>
      <c r="B25" s="6" t="n">
        <v>42789</v>
      </c>
    </row>
    <row r="26" spans="1:2">
      <c r="A26" s="4" t="s">
        <v>271</v>
      </c>
      <c r="B26" s="4" t="s">
        <v>272</v>
      </c>
    </row>
    <row r="27" spans="1:2">
      <c r="A27" s="4" t="s">
        <v>273</v>
      </c>
      <c r="B27" s="7" t="n">
        <v>40758</v>
      </c>
    </row>
    <row r="28" spans="1:2">
      <c r="A28" s="4" t="s">
        <v>268</v>
      </c>
      <c r="B28" s="6" t="n">
        <v>18338</v>
      </c>
    </row>
    <row r="29" spans="1:2">
      <c r="A29" s="4" t="s">
        <v>274</v>
      </c>
      <c r="B29"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78</v>
      </c>
      <c r="B1" s="2" t="s">
        <v>1</v>
      </c>
    </row>
    <row r="2" spans="1:2">
      <c r="B2" s="2" t="s">
        <v>279</v>
      </c>
    </row>
    <row r="3" spans="1:2">
      <c r="A3" s="3" t="s">
        <v>231</v>
      </c>
    </row>
    <row r="4" spans="1:2">
      <c r="A4" s="4" t="s">
        <v>280</v>
      </c>
      <c r="B4" s="6" t="n">
        <v>25032</v>
      </c>
    </row>
    <row r="5" spans="1:2">
      <c r="A5" s="4" t="s">
        <v>281</v>
      </c>
      <c r="B5" s="6" t="n">
        <v>29834</v>
      </c>
    </row>
    <row r="6" spans="1:2">
      <c r="A6" s="4" t="s">
        <v>282</v>
      </c>
      <c r="B6" s="4" t="s">
        <v>283</v>
      </c>
    </row>
    <row r="7" spans="1:2">
      <c r="A7" s="4" t="s">
        <v>284</v>
      </c>
      <c r="B7" s="6" t="n">
        <v>-25032</v>
      </c>
    </row>
    <row r="8" spans="1:2">
      <c r="A8" s="4" t="s">
        <v>285</v>
      </c>
      <c r="B8" s="6" t="n">
        <v>29834</v>
      </c>
    </row>
    <row r="9" spans="1:2">
      <c r="A9" s="4" t="s">
        <v>286</v>
      </c>
      <c r="B9" s="8" t="n">
        <v>17.98</v>
      </c>
    </row>
    <row r="10" spans="1:2">
      <c r="A10" s="4" t="s">
        <v>287</v>
      </c>
      <c r="B10" s="9" t="n">
        <v>17.6</v>
      </c>
    </row>
    <row r="11" spans="1:2">
      <c r="A11" s="4" t="s">
        <v>288</v>
      </c>
      <c r="B11" s="4" t="s">
        <v>283</v>
      </c>
    </row>
    <row r="12" spans="1:2">
      <c r="A12" s="4" t="s">
        <v>289</v>
      </c>
      <c r="B12" s="9" t="n">
        <v>17.98</v>
      </c>
    </row>
    <row r="13" spans="1:2">
      <c r="A13" s="4" t="s">
        <v>290</v>
      </c>
      <c r="B13" s="8" t="n">
        <v>1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2117</v>
      </c>
      <c r="C3" s="7" t="n">
        <v>1579</v>
      </c>
    </row>
    <row r="4" spans="1:3">
      <c r="A4" s="4" t="s">
        <v>61</v>
      </c>
      <c r="B4" s="8" t="n">
        <v>0.05</v>
      </c>
      <c r="C4" s="8" t="n">
        <v>0.05</v>
      </c>
    </row>
    <row r="5" spans="1:3">
      <c r="A5" s="4" t="s">
        <v>62</v>
      </c>
      <c r="B5" s="6" t="n">
        <v>40000</v>
      </c>
      <c r="C5" s="6" t="n">
        <v>40000</v>
      </c>
    </row>
    <row r="6" spans="1:3">
      <c r="A6" s="4" t="s">
        <v>63</v>
      </c>
      <c r="B6" s="6" t="n">
        <v>27056</v>
      </c>
      <c r="C6" s="6" t="n">
        <v>27056</v>
      </c>
    </row>
    <row r="7" spans="1:3">
      <c r="A7" s="4" t="s">
        <v>64</v>
      </c>
      <c r="B7" s="6" t="n">
        <v>13295</v>
      </c>
      <c r="C7" s="6" t="n">
        <v>13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91</v>
      </c>
      <c r="B1" s="2" t="s">
        <v>1</v>
      </c>
    </row>
    <row r="2" spans="1:2">
      <c r="B2" s="2" t="s">
        <v>2</v>
      </c>
    </row>
    <row r="3" spans="1:2">
      <c r="A3" s="4" t="s">
        <v>292</v>
      </c>
      <c r="B3" s="6" t="n">
        <v>631250</v>
      </c>
    </row>
    <row r="4" spans="1:2">
      <c r="A4" s="4" t="s">
        <v>293</v>
      </c>
      <c r="B4" s="4" t="s">
        <v>283</v>
      </c>
    </row>
    <row r="5" spans="1:2">
      <c r="A5" s="4" t="s">
        <v>294</v>
      </c>
      <c r="B5" s="6" t="n">
        <v>-62500</v>
      </c>
    </row>
    <row r="6" spans="1:2">
      <c r="A6" s="4" t="s">
        <v>295</v>
      </c>
      <c r="B6" s="4" t="s">
        <v>283</v>
      </c>
    </row>
    <row r="7" spans="1:2">
      <c r="A7" s="4" t="s">
        <v>296</v>
      </c>
      <c r="B7" s="6" t="n">
        <v>568750</v>
      </c>
    </row>
    <row r="8" spans="1:2">
      <c r="A8" s="4" t="s">
        <v>297</v>
      </c>
      <c r="B8" s="6" t="n">
        <v>568750</v>
      </c>
    </row>
    <row r="9" spans="1:2">
      <c r="A9" s="4" t="s">
        <v>298</v>
      </c>
      <c r="B9" s="8" t="n">
        <v>11.41</v>
      </c>
    </row>
    <row r="10" spans="1:2">
      <c r="A10" s="4" t="s">
        <v>299</v>
      </c>
      <c r="B10" s="4" t="s">
        <v>283</v>
      </c>
    </row>
    <row r="11" spans="1:2">
      <c r="A11" s="4" t="s">
        <v>300</v>
      </c>
      <c r="B11" s="6" t="n">
        <v>9</v>
      </c>
    </row>
    <row r="12" spans="1:2">
      <c r="A12" s="4" t="s">
        <v>301</v>
      </c>
      <c r="B12" s="4" t="s">
        <v>283</v>
      </c>
    </row>
    <row r="13" spans="1:2">
      <c r="A13" s="4" t="s">
        <v>302</v>
      </c>
      <c r="B13" s="9" t="n">
        <v>11.67</v>
      </c>
    </row>
    <row r="14" spans="1:2">
      <c r="A14" s="4" t="s">
        <v>303</v>
      </c>
      <c r="B14" s="8" t="n">
        <v>11.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2"/>
  </cols>
  <sheetData>
    <row r="1" spans="1:3">
      <c r="A1" s="1" t="s">
        <v>304</v>
      </c>
      <c r="B1" s="2" t="s">
        <v>66</v>
      </c>
      <c r="C1" s="2" t="s">
        <v>1</v>
      </c>
    </row>
    <row r="2" spans="1:3">
      <c r="B2" s="2" t="s">
        <v>305</v>
      </c>
      <c r="C2" s="2" t="s">
        <v>306</v>
      </c>
    </row>
    <row r="3" spans="1:3">
      <c r="A3" s="3" t="s">
        <v>151</v>
      </c>
    </row>
    <row r="4" spans="1:3">
      <c r="A4" s="4" t="s">
        <v>307</v>
      </c>
      <c r="B4" s="6" t="n">
        <v>0</v>
      </c>
      <c r="C4" s="6" t="n">
        <v>0</v>
      </c>
    </row>
    <row r="5" spans="1:3">
      <c r="A5" s="4" t="s">
        <v>308</v>
      </c>
      <c r="B5" s="6" t="n">
        <v>2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6</v>
      </c>
      <c r="D1" s="2" t="s">
        <v>1</v>
      </c>
    </row>
    <row r="2" spans="1:5">
      <c r="B2" s="2" t="s">
        <v>2</v>
      </c>
      <c r="C2" s="2" t="s">
        <v>67</v>
      </c>
      <c r="D2" s="2" t="s">
        <v>2</v>
      </c>
      <c r="E2" s="2" t="s">
        <v>67</v>
      </c>
    </row>
    <row r="3" spans="1:5">
      <c r="A3" s="3" t="s">
        <v>310</v>
      </c>
    </row>
    <row r="4" spans="1:5">
      <c r="A4" s="4" t="s">
        <v>86</v>
      </c>
      <c r="B4" s="7" t="n">
        <v>-3333</v>
      </c>
      <c r="C4" s="7" t="n">
        <v>-448</v>
      </c>
      <c r="D4" s="7" t="n">
        <v>-7291</v>
      </c>
      <c r="E4" s="7" t="n">
        <v>342</v>
      </c>
    </row>
    <row r="5" spans="1:5">
      <c r="A5" s="3" t="s">
        <v>311</v>
      </c>
    </row>
    <row r="6" spans="1:5">
      <c r="A6" s="4" t="s">
        <v>312</v>
      </c>
      <c r="B6" s="6" t="n">
        <v>13825</v>
      </c>
      <c r="C6" s="6" t="n">
        <v>15299</v>
      </c>
      <c r="D6" s="6" t="n">
        <v>13808</v>
      </c>
      <c r="E6" s="6" t="n">
        <v>15758</v>
      </c>
    </row>
    <row r="7" spans="1:5">
      <c r="A7" s="3" t="s">
        <v>313</v>
      </c>
    </row>
    <row r="8" spans="1:5">
      <c r="A8" s="4" t="s">
        <v>314</v>
      </c>
      <c r="E8" s="6" t="n">
        <v>145</v>
      </c>
    </row>
    <row r="9" spans="1:5">
      <c r="A9" s="4" t="s">
        <v>315</v>
      </c>
      <c r="B9" s="6" t="n">
        <v>13825</v>
      </c>
      <c r="C9" s="6" t="n">
        <v>15299</v>
      </c>
      <c r="D9" s="6" t="n">
        <v>13808</v>
      </c>
      <c r="E9" s="6" t="n">
        <v>15903</v>
      </c>
    </row>
    <row r="10" spans="1:5">
      <c r="A10" s="3" t="s">
        <v>316</v>
      </c>
    </row>
    <row r="11" spans="1:5">
      <c r="A11" s="4" t="s">
        <v>317</v>
      </c>
      <c r="B11" s="8" t="n">
        <v>-0.24</v>
      </c>
      <c r="C11" s="8" t="n">
        <v>-0.03</v>
      </c>
      <c r="D11" s="8" t="n">
        <v>-0.53</v>
      </c>
      <c r="E11" s="8" t="n">
        <v>0.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8"/>
  </cols>
  <sheetData>
    <row r="1" spans="1:2">
      <c r="A1" s="1" t="s">
        <v>318</v>
      </c>
      <c r="B1" s="2" t="s">
        <v>1</v>
      </c>
    </row>
    <row r="2" spans="1:2">
      <c r="B2" s="2" t="s">
        <v>319</v>
      </c>
    </row>
    <row r="3" spans="1:2">
      <c r="A3" s="3" t="s">
        <v>154</v>
      </c>
    </row>
    <row r="4" spans="1:2">
      <c r="A4" s="4" t="s">
        <v>320</v>
      </c>
      <c r="B4" s="6"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6</v>
      </c>
      <c r="D1" s="2" t="s">
        <v>1</v>
      </c>
    </row>
    <row r="2" spans="1:5">
      <c r="B2" s="2" t="s">
        <v>2</v>
      </c>
      <c r="C2" s="2" t="s">
        <v>67</v>
      </c>
      <c r="D2" s="2" t="s">
        <v>2</v>
      </c>
      <c r="E2" s="2" t="s">
        <v>67</v>
      </c>
    </row>
    <row r="3" spans="1:5">
      <c r="A3" s="3" t="s">
        <v>322</v>
      </c>
    </row>
    <row r="4" spans="1:5">
      <c r="A4" s="4" t="s">
        <v>323</v>
      </c>
      <c r="B4" s="7" t="n">
        <v>42196</v>
      </c>
      <c r="C4" s="7" t="n">
        <v>45269</v>
      </c>
      <c r="D4" s="7" t="n">
        <v>81983</v>
      </c>
      <c r="E4" s="7" t="n">
        <v>90486</v>
      </c>
    </row>
    <row r="5" spans="1:5">
      <c r="A5" s="4" t="s">
        <v>75</v>
      </c>
      <c r="B5" s="6" t="n">
        <v>28031</v>
      </c>
      <c r="C5" s="6" t="n">
        <v>29854</v>
      </c>
      <c r="D5" s="6" t="n">
        <v>53340</v>
      </c>
      <c r="E5" s="6" t="n">
        <v>59925</v>
      </c>
    </row>
    <row r="6" spans="1:5">
      <c r="A6" s="4" t="s">
        <v>324</v>
      </c>
      <c r="B6" s="6" t="n">
        <v>-367</v>
      </c>
      <c r="C6" s="6" t="n">
        <v>4406</v>
      </c>
      <c r="D6" s="6" t="n">
        <v>-3186</v>
      </c>
      <c r="E6" s="6" t="n">
        <v>8880</v>
      </c>
    </row>
    <row r="7" spans="1:5">
      <c r="A7" s="4" t="s">
        <v>325</v>
      </c>
    </row>
    <row r="8" spans="1:5">
      <c r="A8" s="3" t="s">
        <v>322</v>
      </c>
    </row>
    <row r="9" spans="1:5">
      <c r="A9" s="4" t="s">
        <v>323</v>
      </c>
      <c r="B9" s="6" t="n">
        <v>40199</v>
      </c>
      <c r="C9" s="6" t="n">
        <v>42800</v>
      </c>
      <c r="D9" s="6" t="n">
        <v>78382</v>
      </c>
      <c r="E9" s="6" t="n">
        <v>86334</v>
      </c>
    </row>
    <row r="10" spans="1:5">
      <c r="A10" s="4" t="s">
        <v>75</v>
      </c>
      <c r="B10" s="6" t="n">
        <v>27014</v>
      </c>
      <c r="C10" s="6" t="n">
        <v>28658</v>
      </c>
      <c r="D10" s="6" t="n">
        <v>51365</v>
      </c>
      <c r="E10" s="6" t="n">
        <v>57858</v>
      </c>
    </row>
    <row r="11" spans="1:5">
      <c r="A11" s="4" t="s">
        <v>324</v>
      </c>
      <c r="B11" s="6" t="n">
        <v>1924</v>
      </c>
      <c r="C11" s="6" t="n">
        <v>6520</v>
      </c>
      <c r="D11" s="6" t="n">
        <v>1459</v>
      </c>
      <c r="E11" s="6" t="n">
        <v>12689</v>
      </c>
    </row>
    <row r="12" spans="1:5">
      <c r="A12" s="4" t="s">
        <v>326</v>
      </c>
    </row>
    <row r="13" spans="1:5">
      <c r="A13" s="3" t="s">
        <v>322</v>
      </c>
    </row>
    <row r="14" spans="1:5">
      <c r="A14" s="4" t="s">
        <v>323</v>
      </c>
      <c r="B14" s="6" t="n">
        <v>23412</v>
      </c>
      <c r="C14" s="6" t="n">
        <v>24564</v>
      </c>
      <c r="D14" s="6" t="n">
        <v>44659</v>
      </c>
      <c r="E14" s="6" t="n">
        <v>48214</v>
      </c>
    </row>
    <row r="15" spans="1:5">
      <c r="A15" s="4" t="s">
        <v>75</v>
      </c>
      <c r="B15" s="6" t="n">
        <v>16517</v>
      </c>
      <c r="C15" s="6" t="n">
        <v>17802</v>
      </c>
      <c r="D15" s="6" t="n">
        <v>30640</v>
      </c>
      <c r="E15" s="6" t="n">
        <v>34371</v>
      </c>
    </row>
    <row r="16" spans="1:5">
      <c r="A16" s="4" t="s">
        <v>324</v>
      </c>
      <c r="B16" s="6" t="n">
        <v>1618</v>
      </c>
      <c r="C16" s="6" t="n">
        <v>4461</v>
      </c>
      <c r="D16" s="6" t="n">
        <v>1022</v>
      </c>
      <c r="E16" s="6" t="n">
        <v>7130</v>
      </c>
    </row>
    <row r="17" spans="1:5">
      <c r="A17" s="4" t="s">
        <v>327</v>
      </c>
    </row>
    <row r="18" spans="1:5">
      <c r="A18" s="3" t="s">
        <v>322</v>
      </c>
    </row>
    <row r="19" spans="1:5">
      <c r="A19" s="4" t="s">
        <v>323</v>
      </c>
      <c r="B19" s="6" t="n">
        <v>6002</v>
      </c>
      <c r="C19" s="6" t="n">
        <v>7551</v>
      </c>
      <c r="D19" s="6" t="n">
        <v>10762</v>
      </c>
      <c r="E19" s="6" t="n">
        <v>14747</v>
      </c>
    </row>
    <row r="20" spans="1:5">
      <c r="A20" s="4" t="s">
        <v>75</v>
      </c>
      <c r="B20" s="6" t="n">
        <v>3827</v>
      </c>
      <c r="C20" s="6" t="n">
        <v>4838</v>
      </c>
      <c r="D20" s="6" t="n">
        <v>6379</v>
      </c>
      <c r="E20" s="6" t="n">
        <v>9347</v>
      </c>
    </row>
    <row r="21" spans="1:5">
      <c r="A21" s="4" t="s">
        <v>324</v>
      </c>
      <c r="B21" s="6" t="n">
        <v>-181</v>
      </c>
      <c r="C21" s="6" t="n">
        <v>1289</v>
      </c>
      <c r="D21" s="6" t="n">
        <v>-1364</v>
      </c>
      <c r="E21" s="6" t="n">
        <v>2139</v>
      </c>
    </row>
    <row r="22" spans="1:5">
      <c r="A22" s="4" t="s">
        <v>328</v>
      </c>
    </row>
    <row r="23" spans="1:5">
      <c r="A23" s="3" t="s">
        <v>322</v>
      </c>
    </row>
    <row r="24" spans="1:5">
      <c r="A24" s="4" t="s">
        <v>323</v>
      </c>
      <c r="B24" s="6" t="n">
        <v>7848</v>
      </c>
      <c r="C24" s="6" t="n">
        <v>6835</v>
      </c>
      <c r="D24" s="6" t="n">
        <v>16591</v>
      </c>
      <c r="E24" s="6" t="n">
        <v>15004</v>
      </c>
    </row>
    <row r="25" spans="1:5">
      <c r="A25" s="4" t="s">
        <v>75</v>
      </c>
      <c r="B25" s="6" t="n">
        <v>4408</v>
      </c>
      <c r="C25" s="6" t="n">
        <v>3170</v>
      </c>
      <c r="D25" s="6" t="n">
        <v>9432</v>
      </c>
      <c r="E25" s="6" t="n">
        <v>7835</v>
      </c>
    </row>
    <row r="26" spans="1:5">
      <c r="A26" s="4" t="s">
        <v>324</v>
      </c>
      <c r="B26" s="6" t="n">
        <v>-848</v>
      </c>
      <c r="C26" s="6" t="n">
        <v>-1022</v>
      </c>
      <c r="D26" s="6" t="n">
        <v>-842</v>
      </c>
      <c r="E26" s="6" t="n">
        <v>-709</v>
      </c>
    </row>
    <row r="27" spans="1:5">
      <c r="A27" s="4" t="s">
        <v>329</v>
      </c>
    </row>
    <row r="28" spans="1:5">
      <c r="A28" s="3" t="s">
        <v>322</v>
      </c>
    </row>
    <row r="29" spans="1:5">
      <c r="A29" s="4" t="s">
        <v>323</v>
      </c>
      <c r="B29" s="6" t="n">
        <v>2937</v>
      </c>
      <c r="C29" s="6" t="n">
        <v>3850</v>
      </c>
      <c r="D29" s="6" t="n">
        <v>6370</v>
      </c>
      <c r="E29" s="6" t="n">
        <v>8369</v>
      </c>
    </row>
    <row r="30" spans="1:5">
      <c r="A30" s="4" t="s">
        <v>75</v>
      </c>
      <c r="B30" s="6" t="n">
        <v>2262</v>
      </c>
      <c r="C30" s="6" t="n">
        <v>2848</v>
      </c>
      <c r="D30" s="6" t="n">
        <v>4914</v>
      </c>
      <c r="E30" s="6" t="n">
        <v>6305</v>
      </c>
    </row>
    <row r="31" spans="1:5">
      <c r="A31" s="4" t="s">
        <v>324</v>
      </c>
      <c r="B31" s="6" t="n">
        <v>1335</v>
      </c>
      <c r="C31" s="6" t="n">
        <v>1792</v>
      </c>
      <c r="D31" s="6" t="n">
        <v>2643</v>
      </c>
      <c r="E31" s="6" t="n">
        <v>4129</v>
      </c>
    </row>
    <row r="32" spans="1:5">
      <c r="A32" s="4" t="s">
        <v>330</v>
      </c>
    </row>
    <row r="33" spans="1:5">
      <c r="A33" s="3" t="s">
        <v>322</v>
      </c>
    </row>
    <row r="34" spans="1:5">
      <c r="A34" s="4" t="s">
        <v>323</v>
      </c>
      <c r="B34" s="6" t="n">
        <v>1997</v>
      </c>
      <c r="C34" s="6" t="n">
        <v>2469</v>
      </c>
      <c r="D34" s="6" t="n">
        <v>3601</v>
      </c>
      <c r="E34" s="6" t="n">
        <v>4152</v>
      </c>
    </row>
    <row r="35" spans="1:5">
      <c r="A35" s="4" t="s">
        <v>75</v>
      </c>
      <c r="B35" s="6" t="n">
        <v>1017</v>
      </c>
      <c r="C35" s="6" t="n">
        <v>1196</v>
      </c>
      <c r="D35" s="6" t="n">
        <v>1975</v>
      </c>
      <c r="E35" s="6" t="n">
        <v>2067</v>
      </c>
    </row>
    <row r="36" spans="1:5">
      <c r="A36" s="4" t="s">
        <v>324</v>
      </c>
      <c r="B36" s="7" t="n">
        <v>-2291</v>
      </c>
      <c r="C36" s="7" t="n">
        <v>-2114</v>
      </c>
      <c r="D36" s="7" t="n">
        <v>-4645</v>
      </c>
      <c r="E36" s="7" t="n">
        <v>-38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6</v>
      </c>
      <c r="D1" s="2" t="s">
        <v>1</v>
      </c>
    </row>
    <row r="2" spans="1:5">
      <c r="B2" s="2" t="s">
        <v>2</v>
      </c>
      <c r="C2" s="2" t="s">
        <v>67</v>
      </c>
      <c r="D2" s="2" t="s">
        <v>2</v>
      </c>
      <c r="E2" s="2" t="s">
        <v>67</v>
      </c>
    </row>
    <row r="3" spans="1:5">
      <c r="A3" s="3" t="s">
        <v>322</v>
      </c>
    </row>
    <row r="4" spans="1:5">
      <c r="A4" s="4" t="s">
        <v>332</v>
      </c>
      <c r="B4" s="7" t="n">
        <v>-367</v>
      </c>
      <c r="C4" s="7" t="n">
        <v>4406</v>
      </c>
      <c r="D4" s="7" t="n">
        <v>-3186</v>
      </c>
      <c r="E4" s="7" t="n">
        <v>8880</v>
      </c>
    </row>
    <row r="5" spans="1:5">
      <c r="A5" s="4" t="s">
        <v>102</v>
      </c>
      <c r="B5" s="6" t="n">
        <v>-1564</v>
      </c>
      <c r="C5" s="6" t="n">
        <v>-1111</v>
      </c>
      <c r="D5" s="6" t="n">
        <v>-2777</v>
      </c>
      <c r="E5" s="6" t="n">
        <v>-1874</v>
      </c>
    </row>
    <row r="6" spans="1:5">
      <c r="A6" s="4" t="s">
        <v>77</v>
      </c>
      <c r="B6" s="6" t="n">
        <v>-1500</v>
      </c>
      <c r="D6" s="6" t="n">
        <v>-1500</v>
      </c>
    </row>
    <row r="7" spans="1:5">
      <c r="A7" s="4" t="s">
        <v>333</v>
      </c>
      <c r="B7" s="6" t="n">
        <v>924</v>
      </c>
      <c r="C7" s="6" t="n">
        <v>-1238</v>
      </c>
      <c r="D7" s="6" t="n">
        <v>1936</v>
      </c>
      <c r="E7" s="6" t="n">
        <v>-1368</v>
      </c>
    </row>
    <row r="8" spans="1:5">
      <c r="A8" s="4" t="s">
        <v>78</v>
      </c>
      <c r="C8" s="6" t="n">
        <v>-376</v>
      </c>
      <c r="E8" s="6" t="n">
        <v>-376</v>
      </c>
    </row>
    <row r="9" spans="1:5">
      <c r="A9" s="4" t="s">
        <v>334</v>
      </c>
      <c r="B9" s="6" t="n">
        <v>-26</v>
      </c>
      <c r="D9" s="6" t="n">
        <v>-505</v>
      </c>
    </row>
    <row r="10" spans="1:5">
      <c r="A10" s="4" t="s">
        <v>335</v>
      </c>
      <c r="B10" s="6" t="n">
        <v>-306</v>
      </c>
      <c r="C10" s="6" t="n">
        <v>-139</v>
      </c>
      <c r="D10" s="6" t="n">
        <v>-593</v>
      </c>
      <c r="E10" s="6" t="n">
        <v>-139</v>
      </c>
    </row>
    <row r="11" spans="1:5">
      <c r="A11" s="4" t="s">
        <v>79</v>
      </c>
      <c r="B11" s="6" t="n">
        <v>-928</v>
      </c>
      <c r="C11" s="6" t="n">
        <v>-894</v>
      </c>
      <c r="D11" s="6" t="n">
        <v>-1794</v>
      </c>
      <c r="E11" s="6" t="n">
        <v>-1806</v>
      </c>
    </row>
    <row r="12" spans="1:5">
      <c r="A12" s="4" t="s">
        <v>80</v>
      </c>
      <c r="B12" s="6" t="n">
        <v>-721</v>
      </c>
      <c r="C12" s="6" t="n">
        <v>-909</v>
      </c>
      <c r="D12" s="6" t="n">
        <v>-1443</v>
      </c>
      <c r="E12" s="6" t="n">
        <v>-1819</v>
      </c>
    </row>
    <row r="13" spans="1:5">
      <c r="A13" s="4" t="s">
        <v>81</v>
      </c>
      <c r="B13" s="6" t="n">
        <v>-4488</v>
      </c>
      <c r="C13" s="6" t="n">
        <v>-261</v>
      </c>
      <c r="D13" s="6" t="n">
        <v>-9862</v>
      </c>
      <c r="E13" s="6" t="n">
        <v>1498</v>
      </c>
    </row>
    <row r="14" spans="1:5">
      <c r="A14" s="4" t="s">
        <v>82</v>
      </c>
      <c r="B14" s="6" t="n">
        <v>109</v>
      </c>
      <c r="C14" s="6" t="n">
        <v>83</v>
      </c>
      <c r="D14" s="6" t="n">
        <v>225</v>
      </c>
      <c r="E14" s="6" t="n">
        <v>161</v>
      </c>
    </row>
    <row r="15" spans="1:5">
      <c r="A15" s="4" t="s">
        <v>83</v>
      </c>
      <c r="B15" s="6" t="n">
        <v>-623</v>
      </c>
      <c r="C15" s="6" t="n">
        <v>-552</v>
      </c>
      <c r="D15" s="6" t="n">
        <v>-1244</v>
      </c>
      <c r="E15" s="6" t="n">
        <v>-1093</v>
      </c>
    </row>
    <row r="16" spans="1:5">
      <c r="A16" s="4" t="s">
        <v>84</v>
      </c>
      <c r="B16" s="6" t="n">
        <v>-5002</v>
      </c>
      <c r="C16" s="6" t="n">
        <v>-730</v>
      </c>
      <c r="D16" s="6" t="n">
        <v>-10881</v>
      </c>
      <c r="E16" s="6" t="n">
        <v>566</v>
      </c>
    </row>
    <row r="17" spans="1:5">
      <c r="A17" s="4" t="s">
        <v>85</v>
      </c>
      <c r="B17" s="6" t="n">
        <v>1669</v>
      </c>
      <c r="C17" s="6" t="n">
        <v>282</v>
      </c>
      <c r="D17" s="6" t="n">
        <v>3590</v>
      </c>
      <c r="E17" s="6" t="n">
        <v>-224</v>
      </c>
    </row>
    <row r="18" spans="1:5">
      <c r="A18" s="4" t="s">
        <v>86</v>
      </c>
      <c r="B18" s="6" t="n">
        <v>-3333</v>
      </c>
      <c r="C18" s="6" t="n">
        <v>-448</v>
      </c>
      <c r="D18" s="6" t="n">
        <v>-7291</v>
      </c>
      <c r="E18" s="6" t="n">
        <v>342</v>
      </c>
    </row>
    <row r="19" spans="1:5">
      <c r="A19" s="4" t="s">
        <v>325</v>
      </c>
    </row>
    <row r="20" spans="1:5">
      <c r="A20" s="3" t="s">
        <v>322</v>
      </c>
    </row>
    <row r="21" spans="1:5">
      <c r="A21" s="4" t="s">
        <v>332</v>
      </c>
      <c r="B21" s="6" t="n">
        <v>1924</v>
      </c>
      <c r="C21" s="6" t="n">
        <v>6520</v>
      </c>
      <c r="D21" s="6" t="n">
        <v>1459</v>
      </c>
      <c r="E21" s="6" t="n">
        <v>12689</v>
      </c>
    </row>
    <row r="22" spans="1:5">
      <c r="A22" s="4" t="s">
        <v>330</v>
      </c>
    </row>
    <row r="23" spans="1:5">
      <c r="A23" s="3" t="s">
        <v>322</v>
      </c>
    </row>
    <row r="24" spans="1:5">
      <c r="A24" s="4" t="s">
        <v>332</v>
      </c>
      <c r="B24" s="7" t="n">
        <v>-2291</v>
      </c>
      <c r="C24" s="7" t="n">
        <v>-2114</v>
      </c>
      <c r="D24" s="7" t="n">
        <v>-4645</v>
      </c>
      <c r="E24" s="7" t="n">
        <v>-38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36</v>
      </c>
      <c r="B1" s="2" t="s">
        <v>337</v>
      </c>
      <c r="C1" s="2" t="s">
        <v>66</v>
      </c>
      <c r="D1" s="2" t="s">
        <v>1</v>
      </c>
    </row>
    <row r="2" spans="1:5">
      <c r="B2" s="2" t="s">
        <v>338</v>
      </c>
      <c r="C2" s="2" t="s">
        <v>2</v>
      </c>
      <c r="D2" s="2" t="s">
        <v>2</v>
      </c>
      <c r="E2" s="2" t="s">
        <v>23</v>
      </c>
    </row>
    <row r="3" spans="1:5">
      <c r="A3" s="3" t="s">
        <v>339</v>
      </c>
    </row>
    <row r="4" spans="1:5">
      <c r="A4" s="4" t="s">
        <v>340</v>
      </c>
      <c r="C4" s="4" t="s">
        <v>341</v>
      </c>
      <c r="D4" s="4" t="s">
        <v>341</v>
      </c>
    </row>
    <row r="5" spans="1:5">
      <c r="A5" s="4" t="s">
        <v>27</v>
      </c>
      <c r="C5" s="7" t="n">
        <v>3</v>
      </c>
      <c r="D5" s="7" t="n">
        <v>3</v>
      </c>
      <c r="E5" s="10" t="n">
        <v>3.2</v>
      </c>
    </row>
    <row r="6" spans="1:5">
      <c r="A6" s="4" t="s">
        <v>342</v>
      </c>
      <c r="C6" s="11" t="n">
        <v>0.7</v>
      </c>
      <c r="D6" s="10" t="n">
        <v>0.7</v>
      </c>
      <c r="E6" s="10" t="n">
        <v>0.8</v>
      </c>
    </row>
    <row r="7" spans="1:5">
      <c r="A7" s="4" t="s">
        <v>343</v>
      </c>
      <c r="D7" s="4" t="s">
        <v>344</v>
      </c>
    </row>
    <row r="8" spans="1:5">
      <c r="A8" s="4" t="s">
        <v>345</v>
      </c>
      <c r="C8" s="10" t="n">
        <v>0.7</v>
      </c>
    </row>
    <row r="9" spans="1:5">
      <c r="A9" s="4" t="s">
        <v>346</v>
      </c>
    </row>
    <row r="10" spans="1:5">
      <c r="A10" s="3" t="s">
        <v>339</v>
      </c>
    </row>
    <row r="11" spans="1:5">
      <c r="A11" s="4" t="s">
        <v>345</v>
      </c>
      <c r="B11" s="10" t="n">
        <v>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0087</v>
      </c>
      <c r="C4" s="7" t="n">
        <v>42277</v>
      </c>
      <c r="D4" s="7" t="n">
        <v>78160</v>
      </c>
      <c r="E4" s="7" t="n">
        <v>85471</v>
      </c>
    </row>
    <row r="5" spans="1:5">
      <c r="A5" s="4" t="s">
        <v>70</v>
      </c>
      <c r="B5" s="6" t="n">
        <v>1220</v>
      </c>
      <c r="C5" s="6" t="n">
        <v>1873</v>
      </c>
      <c r="D5" s="6" t="n">
        <v>2048</v>
      </c>
      <c r="E5" s="6" t="n">
        <v>2785</v>
      </c>
    </row>
    <row r="6" spans="1:5">
      <c r="A6" s="4" t="s">
        <v>71</v>
      </c>
      <c r="B6" s="6" t="n">
        <v>889</v>
      </c>
      <c r="C6" s="6" t="n">
        <v>1119</v>
      </c>
      <c r="D6" s="6" t="n">
        <v>1775</v>
      </c>
      <c r="E6" s="6" t="n">
        <v>2230</v>
      </c>
    </row>
    <row r="7" spans="1:5">
      <c r="A7" s="4" t="s">
        <v>72</v>
      </c>
      <c r="B7" s="6" t="n">
        <v>42196</v>
      </c>
      <c r="C7" s="6" t="n">
        <v>45269</v>
      </c>
      <c r="D7" s="6" t="n">
        <v>81983</v>
      </c>
      <c r="E7" s="6" t="n">
        <v>90486</v>
      </c>
    </row>
    <row r="8" spans="1:5">
      <c r="A8" s="3" t="s">
        <v>73</v>
      </c>
    </row>
    <row r="9" spans="1:5">
      <c r="A9" s="4" t="s">
        <v>69</v>
      </c>
      <c r="B9" s="6" t="n">
        <v>13103</v>
      </c>
      <c r="C9" s="6" t="n">
        <v>13797</v>
      </c>
      <c r="D9" s="6" t="n">
        <v>26661</v>
      </c>
      <c r="E9" s="6" t="n">
        <v>27855</v>
      </c>
    </row>
    <row r="10" spans="1:5">
      <c r="A10" s="4" t="s">
        <v>70</v>
      </c>
      <c r="B10" s="6" t="n">
        <v>527</v>
      </c>
      <c r="C10" s="6" t="n">
        <v>938</v>
      </c>
      <c r="D10" s="6" t="n">
        <v>962</v>
      </c>
      <c r="E10" s="6" t="n">
        <v>1460</v>
      </c>
    </row>
    <row r="11" spans="1:5">
      <c r="A11" s="4" t="s">
        <v>71</v>
      </c>
      <c r="B11" s="6" t="n">
        <v>535</v>
      </c>
      <c r="C11" s="6" t="n">
        <v>680</v>
      </c>
      <c r="D11" s="6" t="n">
        <v>1020</v>
      </c>
      <c r="E11" s="6" t="n">
        <v>1246</v>
      </c>
    </row>
    <row r="12" spans="1:5">
      <c r="A12" s="4" t="s">
        <v>74</v>
      </c>
      <c r="B12" s="6" t="n">
        <v>14165</v>
      </c>
      <c r="C12" s="6" t="n">
        <v>15415</v>
      </c>
      <c r="D12" s="6" t="n">
        <v>28643</v>
      </c>
      <c r="E12" s="6" t="n">
        <v>30561</v>
      </c>
    </row>
    <row r="13" spans="1:5">
      <c r="A13" s="4" t="s">
        <v>75</v>
      </c>
      <c r="B13" s="6" t="n">
        <v>28031</v>
      </c>
      <c r="C13" s="6" t="n">
        <v>29854</v>
      </c>
      <c r="D13" s="6" t="n">
        <v>53340</v>
      </c>
      <c r="E13" s="6" t="n">
        <v>59925</v>
      </c>
    </row>
    <row r="14" spans="1:5">
      <c r="A14" s="4" t="s">
        <v>76</v>
      </c>
      <c r="B14" s="6" t="n">
        <v>29370</v>
      </c>
      <c r="C14" s="6" t="n">
        <v>27936</v>
      </c>
      <c r="D14" s="6" t="n">
        <v>58465</v>
      </c>
      <c r="E14" s="6" t="n">
        <v>54426</v>
      </c>
    </row>
    <row r="15" spans="1:5">
      <c r="A15" s="4" t="s">
        <v>77</v>
      </c>
      <c r="B15" s="6" t="n">
        <v>1500</v>
      </c>
      <c r="D15" s="6" t="n">
        <v>1500</v>
      </c>
    </row>
    <row r="16" spans="1:5">
      <c r="A16" s="4" t="s">
        <v>78</v>
      </c>
      <c r="C16" s="6" t="n">
        <v>376</v>
      </c>
      <c r="E16" s="6" t="n">
        <v>376</v>
      </c>
    </row>
    <row r="17" spans="1:5">
      <c r="A17" s="4" t="s">
        <v>79</v>
      </c>
      <c r="B17" s="6" t="n">
        <v>928</v>
      </c>
      <c r="C17" s="6" t="n">
        <v>894</v>
      </c>
      <c r="D17" s="6" t="n">
        <v>1794</v>
      </c>
      <c r="E17" s="6" t="n">
        <v>1806</v>
      </c>
    </row>
    <row r="18" spans="1:5">
      <c r="A18" s="4" t="s">
        <v>80</v>
      </c>
      <c r="B18" s="6" t="n">
        <v>721</v>
      </c>
      <c r="C18" s="6" t="n">
        <v>909</v>
      </c>
      <c r="D18" s="6" t="n">
        <v>1443</v>
      </c>
      <c r="E18" s="6" t="n">
        <v>1819</v>
      </c>
    </row>
    <row r="19" spans="1:5">
      <c r="A19" s="4" t="s">
        <v>81</v>
      </c>
      <c r="B19" s="6" t="n">
        <v>-4488</v>
      </c>
      <c r="C19" s="6" t="n">
        <v>-261</v>
      </c>
      <c r="D19" s="6" t="n">
        <v>-9862</v>
      </c>
      <c r="E19" s="6" t="n">
        <v>1498</v>
      </c>
    </row>
    <row r="20" spans="1:5">
      <c r="A20" s="4" t="s">
        <v>82</v>
      </c>
      <c r="B20" s="6" t="n">
        <v>109</v>
      </c>
      <c r="C20" s="6" t="n">
        <v>83</v>
      </c>
      <c r="D20" s="6" t="n">
        <v>225</v>
      </c>
      <c r="E20" s="6" t="n">
        <v>161</v>
      </c>
    </row>
    <row r="21" spans="1:5">
      <c r="A21" s="4" t="s">
        <v>83</v>
      </c>
      <c r="B21" s="6" t="n">
        <v>-623</v>
      </c>
      <c r="C21" s="6" t="n">
        <v>-552</v>
      </c>
      <c r="D21" s="6" t="n">
        <v>-1244</v>
      </c>
      <c r="E21" s="6" t="n">
        <v>-1093</v>
      </c>
    </row>
    <row r="22" spans="1:5">
      <c r="A22" s="4" t="s">
        <v>84</v>
      </c>
      <c r="B22" s="6" t="n">
        <v>-5002</v>
      </c>
      <c r="C22" s="6" t="n">
        <v>-730</v>
      </c>
      <c r="D22" s="6" t="n">
        <v>-10881</v>
      </c>
      <c r="E22" s="6" t="n">
        <v>566</v>
      </c>
    </row>
    <row r="23" spans="1:5">
      <c r="A23" s="4" t="s">
        <v>85</v>
      </c>
      <c r="B23" s="6" t="n">
        <v>1669</v>
      </c>
      <c r="C23" s="6" t="n">
        <v>282</v>
      </c>
      <c r="D23" s="6" t="n">
        <v>3590</v>
      </c>
      <c r="E23" s="6" t="n">
        <v>-224</v>
      </c>
    </row>
    <row r="24" spans="1:5">
      <c r="A24" s="4" t="s">
        <v>86</v>
      </c>
      <c r="B24" s="7" t="n">
        <v>-3333</v>
      </c>
      <c r="C24" s="7" t="n">
        <v>-448</v>
      </c>
      <c r="D24" s="7" t="n">
        <v>-7291</v>
      </c>
      <c r="E24" s="7" t="n">
        <v>342</v>
      </c>
    </row>
    <row r="25" spans="1:5">
      <c r="A25" s="3" t="s">
        <v>87</v>
      </c>
    </row>
    <row r="26" spans="1:5">
      <c r="A26" s="4" t="s">
        <v>88</v>
      </c>
      <c r="B26" s="8" t="n">
        <v>-0.24</v>
      </c>
      <c r="C26" s="8" t="n">
        <v>-0.03</v>
      </c>
      <c r="D26" s="8" t="n">
        <v>-0.53</v>
      </c>
      <c r="E26" s="8" t="n">
        <v>0.02</v>
      </c>
    </row>
    <row r="27" spans="1:5">
      <c r="A27" s="3" t="s">
        <v>89</v>
      </c>
    </row>
    <row r="28" spans="1:5">
      <c r="A28" s="4" t="s">
        <v>90</v>
      </c>
      <c r="B28" s="6" t="n">
        <v>13825</v>
      </c>
      <c r="C28" s="6" t="n">
        <v>15299</v>
      </c>
      <c r="D28" s="6" t="n">
        <v>13808</v>
      </c>
      <c r="E28" s="6" t="n">
        <v>15758</v>
      </c>
    </row>
    <row r="29" spans="1:5">
      <c r="A29" s="4" t="s">
        <v>91</v>
      </c>
      <c r="B29" s="6" t="n">
        <v>13825</v>
      </c>
      <c r="C29" s="6" t="n">
        <v>15299</v>
      </c>
      <c r="D29" s="6" t="n">
        <v>13808</v>
      </c>
      <c r="E29" s="6" t="n">
        <v>15903</v>
      </c>
    </row>
    <row r="30" spans="1:5">
      <c r="A30" s="3" t="s">
        <v>92</v>
      </c>
    </row>
    <row r="31" spans="1:5">
      <c r="A31" s="4" t="s">
        <v>86</v>
      </c>
      <c r="B31" s="7" t="n">
        <v>-3333</v>
      </c>
      <c r="C31" s="7" t="n">
        <v>-448</v>
      </c>
      <c r="D31" s="7" t="n">
        <v>-7291</v>
      </c>
      <c r="E31" s="7" t="n">
        <v>342</v>
      </c>
    </row>
    <row r="32" spans="1:5">
      <c r="A32" s="4" t="s">
        <v>93</v>
      </c>
      <c r="B32" s="6" t="n">
        <v>16</v>
      </c>
      <c r="C32" s="6" t="n">
        <v>225</v>
      </c>
      <c r="D32" s="6" t="n">
        <v>-619</v>
      </c>
      <c r="E32" s="6" t="n">
        <v>126</v>
      </c>
    </row>
    <row r="33" spans="1:5">
      <c r="A33" s="4" t="s">
        <v>94</v>
      </c>
      <c r="B33" s="7" t="n">
        <v>-3317</v>
      </c>
      <c r="C33" s="7" t="n">
        <v>-223</v>
      </c>
      <c r="D33" s="7" t="n">
        <v>-7910</v>
      </c>
      <c r="E33" s="7" t="n">
        <v>4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6</v>
      </c>
      <c r="D1" s="2" t="s">
        <v>1</v>
      </c>
    </row>
    <row r="2" spans="1:5">
      <c r="B2" s="2" t="s">
        <v>2</v>
      </c>
      <c r="C2" s="2" t="s">
        <v>67</v>
      </c>
      <c r="D2" s="2" t="s">
        <v>2</v>
      </c>
      <c r="E2" s="2" t="s">
        <v>67</v>
      </c>
    </row>
    <row r="3" spans="1:5">
      <c r="A3" s="3" t="s">
        <v>96</v>
      </c>
    </row>
    <row r="4" spans="1:5">
      <c r="A4" s="4" t="s">
        <v>97</v>
      </c>
      <c r="B4" s="7" t="n">
        <v>-9</v>
      </c>
      <c r="C4" s="7" t="n">
        <v>-120</v>
      </c>
      <c r="D4" s="7" t="n">
        <v>333</v>
      </c>
      <c r="E4" s="7" t="n">
        <v>-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7</v>
      </c>
    </row>
    <row r="3" spans="1:3">
      <c r="A3" s="3" t="s">
        <v>99</v>
      </c>
    </row>
    <row r="4" spans="1:3">
      <c r="A4" s="4" t="s">
        <v>86</v>
      </c>
      <c r="B4" s="7" t="n">
        <v>-7291</v>
      </c>
      <c r="C4" s="7" t="n">
        <v>342</v>
      </c>
    </row>
    <row r="5" spans="1:3">
      <c r="A5" s="3" t="s">
        <v>100</v>
      </c>
    </row>
    <row r="6" spans="1:3">
      <c r="A6" s="4" t="s">
        <v>101</v>
      </c>
      <c r="B6" s="6" t="n">
        <v>3237</v>
      </c>
      <c r="C6" s="6" t="n">
        <v>3609</v>
      </c>
    </row>
    <row r="7" spans="1:3">
      <c r="A7" s="4" t="s">
        <v>102</v>
      </c>
      <c r="B7" s="6" t="n">
        <v>2777</v>
      </c>
      <c r="C7" s="6" t="n">
        <v>1874</v>
      </c>
    </row>
    <row r="8" spans="1:3">
      <c r="A8" s="4" t="s">
        <v>103</v>
      </c>
      <c r="B8" s="6" t="n">
        <v>1811</v>
      </c>
      <c r="C8" s="6" t="n">
        <v>1815</v>
      </c>
    </row>
    <row r="9" spans="1:3">
      <c r="A9" s="4" t="s">
        <v>104</v>
      </c>
      <c r="B9" s="6" t="n">
        <v>-4256</v>
      </c>
      <c r="C9" s="6" t="n">
        <v>60</v>
      </c>
    </row>
    <row r="10" spans="1:3">
      <c r="A10" s="4" t="s">
        <v>105</v>
      </c>
      <c r="B10" s="6" t="n">
        <v>-1936</v>
      </c>
      <c r="C10" s="6" t="n">
        <v>1368</v>
      </c>
    </row>
    <row r="11" spans="1:3">
      <c r="A11" s="3" t="s">
        <v>106</v>
      </c>
    </row>
    <row r="12" spans="1:3">
      <c r="A12" s="4" t="s">
        <v>107</v>
      </c>
      <c r="B12" s="6" t="n">
        <v>19060</v>
      </c>
      <c r="C12" s="6" t="n">
        <v>16598</v>
      </c>
    </row>
    <row r="13" spans="1:3">
      <c r="A13" s="4" t="s">
        <v>108</v>
      </c>
      <c r="B13" s="6" t="n">
        <v>127</v>
      </c>
      <c r="C13" s="6" t="n">
        <v>-29</v>
      </c>
    </row>
    <row r="14" spans="1:3">
      <c r="A14" s="4" t="s">
        <v>109</v>
      </c>
      <c r="B14" s="6" t="n">
        <v>156</v>
      </c>
      <c r="C14" s="6" t="n">
        <v>1308</v>
      </c>
    </row>
    <row r="15" spans="1:3">
      <c r="A15" s="4" t="s">
        <v>110</v>
      </c>
      <c r="B15" s="6" t="n">
        <v>-1451</v>
      </c>
      <c r="C15" s="6" t="n">
        <v>-1004</v>
      </c>
    </row>
    <row r="16" spans="1:3">
      <c r="A16" s="4" t="s">
        <v>111</v>
      </c>
      <c r="B16" s="6" t="n">
        <v>-5437</v>
      </c>
      <c r="C16" s="6" t="n">
        <v>-5544</v>
      </c>
    </row>
    <row r="17" spans="1:3">
      <c r="A17" s="4" t="s">
        <v>112</v>
      </c>
      <c r="B17" s="6" t="n">
        <v>277</v>
      </c>
      <c r="C17" s="6" t="n">
        <v>-2182</v>
      </c>
    </row>
    <row r="18" spans="1:3">
      <c r="A18" s="4" t="s">
        <v>113</v>
      </c>
      <c r="B18" s="6" t="n">
        <v>-305</v>
      </c>
      <c r="C18" s="6" t="n">
        <v>-1431</v>
      </c>
    </row>
    <row r="19" spans="1:3">
      <c r="A19" s="4" t="s">
        <v>114</v>
      </c>
      <c r="B19" s="6" t="n">
        <v>11</v>
      </c>
      <c r="C19" s="6" t="n">
        <v>51</v>
      </c>
    </row>
    <row r="20" spans="1:3">
      <c r="A20" s="4" t="s">
        <v>115</v>
      </c>
      <c r="B20" s="6" t="n">
        <v>6780</v>
      </c>
      <c r="C20" s="6" t="n">
        <v>16835</v>
      </c>
    </row>
    <row r="21" spans="1:3">
      <c r="A21" s="3" t="s">
        <v>116</v>
      </c>
    </row>
    <row r="22" spans="1:3">
      <c r="A22" s="4" t="s">
        <v>117</v>
      </c>
      <c r="B22" s="6" t="n">
        <v>-3944</v>
      </c>
      <c r="C22" s="6" t="n">
        <v>-1736</v>
      </c>
    </row>
    <row r="23" spans="1:3">
      <c r="A23" s="4" t="s">
        <v>118</v>
      </c>
      <c r="B23" s="6" t="n">
        <v>-2345</v>
      </c>
      <c r="C23" s="6" t="n">
        <v>-427</v>
      </c>
    </row>
    <row r="24" spans="1:3">
      <c r="A24" s="4" t="s">
        <v>119</v>
      </c>
      <c r="B24" s="6" t="n">
        <v>-6289</v>
      </c>
      <c r="C24" s="6" t="n">
        <v>-2163</v>
      </c>
    </row>
    <row r="25" spans="1:3">
      <c r="A25" s="3" t="s">
        <v>120</v>
      </c>
    </row>
    <row r="26" spans="1:3">
      <c r="A26" s="4" t="s">
        <v>121</v>
      </c>
      <c r="B26" s="6" t="n">
        <v>5000</v>
      </c>
      <c r="C26" s="6" t="n">
        <v>20373</v>
      </c>
    </row>
    <row r="27" spans="1:3">
      <c r="A27" s="4" t="s">
        <v>122</v>
      </c>
      <c r="B27" s="6" t="n">
        <v>-2500</v>
      </c>
      <c r="C27" s="6" t="n">
        <v>-10302</v>
      </c>
    </row>
    <row r="28" spans="1:3">
      <c r="A28" s="4" t="s">
        <v>123</v>
      </c>
      <c r="B28" s="6" t="n">
        <v>-809</v>
      </c>
      <c r="C28" s="6" t="n">
        <v>-716</v>
      </c>
    </row>
    <row r="29" spans="1:3">
      <c r="A29" s="4" t="s">
        <v>124</v>
      </c>
      <c r="B29" s="6" t="n">
        <v>-1768</v>
      </c>
      <c r="C29" s="6" t="n">
        <v>-35322</v>
      </c>
    </row>
    <row r="30" spans="1:3">
      <c r="A30" s="4" t="s">
        <v>125</v>
      </c>
      <c r="B30" s="6" t="n">
        <v>281</v>
      </c>
      <c r="C30" s="6" t="n">
        <v>305</v>
      </c>
    </row>
    <row r="31" spans="1:3">
      <c r="A31" s="4" t="s">
        <v>126</v>
      </c>
      <c r="B31" s="6" t="n">
        <v>204</v>
      </c>
      <c r="C31" s="6" t="n">
        <v>-25662</v>
      </c>
    </row>
    <row r="32" spans="1:3">
      <c r="A32" s="4" t="s">
        <v>127</v>
      </c>
      <c r="B32" s="6" t="n">
        <v>-465</v>
      </c>
      <c r="C32" s="6" t="n">
        <v>18</v>
      </c>
    </row>
    <row r="33" spans="1:3">
      <c r="A33" s="4" t="s">
        <v>128</v>
      </c>
      <c r="B33" s="6" t="n">
        <v>230</v>
      </c>
      <c r="C33" s="6" t="n">
        <v>-10972</v>
      </c>
    </row>
    <row r="34" spans="1:3">
      <c r="A34" s="4" t="s">
        <v>129</v>
      </c>
      <c r="B34" s="6" t="n">
        <v>10456</v>
      </c>
      <c r="C34" s="6" t="n">
        <v>16234</v>
      </c>
    </row>
    <row r="35" spans="1:3">
      <c r="A35" s="4" t="s">
        <v>130</v>
      </c>
      <c r="B35" s="6" t="n">
        <v>10686</v>
      </c>
      <c r="C35" s="6" t="n">
        <v>5262</v>
      </c>
    </row>
    <row r="36" spans="1:3">
      <c r="A36" s="3" t="s">
        <v>131</v>
      </c>
    </row>
    <row r="37" spans="1:3">
      <c r="A37" s="4" t="s">
        <v>132</v>
      </c>
      <c r="B37" s="6" t="n">
        <v>942</v>
      </c>
      <c r="C37" s="6" t="n">
        <v>1645</v>
      </c>
    </row>
    <row r="38" spans="1:3">
      <c r="A38" s="4" t="s">
        <v>133</v>
      </c>
      <c r="B38" s="6" t="n">
        <v>1236</v>
      </c>
      <c r="C38" s="6" t="n">
        <v>1061</v>
      </c>
    </row>
    <row r="39" spans="1:3">
      <c r="A39" s="3" t="s">
        <v>134</v>
      </c>
    </row>
    <row r="40" spans="1:3">
      <c r="A40" s="4" t="s">
        <v>135</v>
      </c>
      <c r="B40" s="7" t="n">
        <v>197</v>
      </c>
      <c r="C40" s="7" t="n">
        <v>1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39</v>
      </c>
    </row>
    <row r="4" spans="1:2">
      <c r="A4" s="4" t="s">
        <v>2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1:01:11Z</dcterms:created>
  <dcterms:modified xmlns:dcterms="http://purl.org/dc/terms/" xmlns:xsi="http://www.w3.org/2001/XMLSchema-instance" xsi:type="dcterms:W3CDTF">2017-04-07T11:01:11Z</dcterms:modified>
</cp:coreProperties>
</file>